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Organization and Basis of Pre_3"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Credit Arrangements and Debt _2"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Organization and Basis of Pre_4" sheetId="30" state="visible" r:id="rId30"/>
    <sheet xmlns:r="http://schemas.openxmlformats.org/officeDocument/2006/relationships" name="Organization and Basis of Pre_5" sheetId="31" state="visible" r:id="rId31"/>
    <sheet xmlns:r="http://schemas.openxmlformats.org/officeDocument/2006/relationships" name="Revenue Recognition - Disaggreg" sheetId="32" state="visible" r:id="rId32"/>
    <sheet xmlns:r="http://schemas.openxmlformats.org/officeDocument/2006/relationships" name="Revenue Recognition - Additiona" sheetId="33" state="visible" r:id="rId33"/>
    <sheet xmlns:r="http://schemas.openxmlformats.org/officeDocument/2006/relationships" name="Leases - Additional Information" sheetId="34" state="visible" r:id="rId34"/>
    <sheet xmlns:r="http://schemas.openxmlformats.org/officeDocument/2006/relationships" name="Leases - Lease Expense (Details" sheetId="35" state="visible" r:id="rId35"/>
    <sheet xmlns:r="http://schemas.openxmlformats.org/officeDocument/2006/relationships" name="Leases - Weighted Average Remai" sheetId="36" state="visible" r:id="rId36"/>
    <sheet xmlns:r="http://schemas.openxmlformats.org/officeDocument/2006/relationships" name="Leases - Maturities of Lease Li" sheetId="37" state="visible" r:id="rId37"/>
    <sheet xmlns:r="http://schemas.openxmlformats.org/officeDocument/2006/relationships" name="Acquisitions - Additional Infor"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Credit Arrangements and Debt _3" sheetId="42" state="visible" r:id="rId42"/>
    <sheet xmlns:r="http://schemas.openxmlformats.org/officeDocument/2006/relationships" name="Credit Arrangements and Debt _4" sheetId="43" state="visible" r:id="rId43"/>
    <sheet xmlns:r="http://schemas.openxmlformats.org/officeDocument/2006/relationships" name="Credit Arrangements and Debt _5" sheetId="44" state="visible" r:id="rId44"/>
    <sheet xmlns:r="http://schemas.openxmlformats.org/officeDocument/2006/relationships" name="Credit Arrangements and Debt _6" sheetId="45" state="visible" r:id="rId45"/>
    <sheet xmlns:r="http://schemas.openxmlformats.org/officeDocument/2006/relationships" name="Earnings Per Share - Additional" sheetId="46" state="visible" r:id="rId46"/>
    <sheet xmlns:r="http://schemas.openxmlformats.org/officeDocument/2006/relationships" name="Earnings Per Share - Computatio" sheetId="47" state="visible" r:id="rId47"/>
    <sheet xmlns:r="http://schemas.openxmlformats.org/officeDocument/2006/relationships" name="Earnings Per Share - Computat_2" sheetId="48" state="visible" r:id="rId48"/>
    <sheet xmlns:r="http://schemas.openxmlformats.org/officeDocument/2006/relationships" name="Income Taxes - Additional Infor" sheetId="49" state="visible" r:id="rId49"/>
    <sheet xmlns:r="http://schemas.openxmlformats.org/officeDocument/2006/relationships" name="Fair Value Measurements - Addit" sheetId="50" state="visible" r:id="rId50"/>
    <sheet xmlns:r="http://schemas.openxmlformats.org/officeDocument/2006/relationships" name="Fair Value Measurements - Conti" sheetId="51" state="visible" r:id="rId51"/>
    <sheet xmlns:r="http://schemas.openxmlformats.org/officeDocument/2006/relationships" name="Accumulated Other Comprehensi_3" sheetId="52" state="visible" r:id="rId52"/>
    <sheet xmlns:r="http://schemas.openxmlformats.org/officeDocument/2006/relationships" name="Segment Information - Income fr"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20</t>
  </si>
  <si>
    <t>Apr. 24, 2020</t>
  </si>
  <si>
    <t>Document Information [Line Items]</t>
  </si>
  <si>
    <t>Document Type</t>
  </si>
  <si>
    <t>10-Q</t>
  </si>
  <si>
    <t>QUARTERLY REPORT PURSUANT TO SECTION 13 OR 15(d) OF THE SECURITIES EXCHANGE ACT OF 1934.</t>
  </si>
  <si>
    <t>true</t>
  </si>
  <si>
    <t>Document Period End Date</t>
  </si>
  <si>
    <t>Mar. 31,
		2020</t>
  </si>
  <si>
    <t>TRANSITION REPORT PURSUANT TO SECTION 13 OR 15(d) OF THE SECURITIES EXCHANGE ACT OF 1934.</t>
  </si>
  <si>
    <t>false</t>
  </si>
  <si>
    <t>Entity Registrant Name</t>
  </si>
  <si>
    <t>BRIGHT HORIZONS FAMILY SOLUTIONS INC.</t>
  </si>
  <si>
    <t>(State or other jurisdiction of incorporation)</t>
  </si>
  <si>
    <t>DE</t>
  </si>
  <si>
    <t>(Commission File Number)</t>
  </si>
  <si>
    <t>001-35780</t>
  </si>
  <si>
    <t>(I.R.S. Employer Identification Number)</t>
  </si>
  <si>
    <t>80-0188269</t>
  </si>
  <si>
    <t>(Address of principal executive offices)</t>
  </si>
  <si>
    <t>200 Talcott Avenue</t>
  </si>
  <si>
    <t>Entity Address, City or Town</t>
  </si>
  <si>
    <t>Watertown,</t>
  </si>
  <si>
    <t>Entity Address, State or Province</t>
  </si>
  <si>
    <t>MA</t>
  </si>
  <si>
    <t>(Zip code)</t>
  </si>
  <si>
    <t>02472</t>
  </si>
  <si>
    <t>City Area Code</t>
  </si>
  <si>
    <t>(617)</t>
  </si>
  <si>
    <t>Local Phone Number</t>
  </si>
  <si>
    <t>673-8000</t>
  </si>
  <si>
    <t>Entity Current Reporting Status</t>
  </si>
  <si>
    <t>Yes</t>
  </si>
  <si>
    <t>Entity Interactive Data Current</t>
  </si>
  <si>
    <t>Entity Filer Category</t>
  </si>
  <si>
    <t>Large Accelerated Filer</t>
  </si>
  <si>
    <t>Emerging growth company</t>
  </si>
  <si>
    <t>Smaller reporting company</t>
  </si>
  <si>
    <t>Title of each class</t>
  </si>
  <si>
    <t>Common Stock, $0.001 par value per share</t>
  </si>
  <si>
    <t>Trading Symbol(s)</t>
  </si>
  <si>
    <t>BFAM</t>
  </si>
  <si>
    <t>Name of each exchange on which registered</t>
  </si>
  <si>
    <t>NYSE</t>
  </si>
  <si>
    <t>Entity Shell Company</t>
  </si>
  <si>
    <t>Entity Common Stock, Shares Outstanding (shares)</t>
  </si>
  <si>
    <t>Amendment Flag</t>
  </si>
  <si>
    <t>Document Fiscal Year Focus</t>
  </si>
  <si>
    <t>2020</t>
  </si>
  <si>
    <t>Document Fiscal Period Focus</t>
  </si>
  <si>
    <t>Q1</t>
  </si>
  <si>
    <t>Entity Central Index Key</t>
  </si>
  <si>
    <t>0001437578</t>
  </si>
  <si>
    <t>Current Fiscal Year End Date</t>
  </si>
  <si>
    <t>--12-31</t>
  </si>
  <si>
    <t>Condensed Consolidated Balance Sheets (Unaudited) - USD ($) $ in Thousands</t>
  </si>
  <si>
    <t>Dec. 31, 2019</t>
  </si>
  <si>
    <t>Current assets:</t>
  </si>
  <si>
    <t>Cash and cash equivalents</t>
  </si>
  <si>
    <t>Accounts receivable — net of allowance for credit losses of $1,836 and $1,226 at March 31, 2020 and December 31, 2019, respectively</t>
  </si>
  <si>
    <t>Prepaid expenses and other current assets</t>
  </si>
  <si>
    <t>Total current assets</t>
  </si>
  <si>
    <t>Fixed assets — net</t>
  </si>
  <si>
    <t>Goodwill</t>
  </si>
  <si>
    <t>Other intangible assets — net</t>
  </si>
  <si>
    <t>Operating lease right-of-use assets</t>
  </si>
  <si>
    <t>Other assets</t>
  </si>
  <si>
    <t>Total assets</t>
  </si>
  <si>
    <t>Current liabilities:</t>
  </si>
  <si>
    <t>Current portion of long-term debt</t>
  </si>
  <si>
    <t>Accounts payable and accrued expenses</t>
  </si>
  <si>
    <t>Current portion of operating lease liabilities</t>
  </si>
  <si>
    <t>Deferred revenue</t>
  </si>
  <si>
    <t>Other current liabilities</t>
  </si>
  <si>
    <t>Total current liabilities</t>
  </si>
  <si>
    <t>Long-term debt — net</t>
  </si>
  <si>
    <t>Operating lease liabilities</t>
  </si>
  <si>
    <t>Other long-term liabilities</t>
  </si>
  <si>
    <t>Deferred income taxes</t>
  </si>
  <si>
    <t>Total liabilities</t>
  </si>
  <si>
    <t>Stockholders’ equity:</t>
  </si>
  <si>
    <t>Preferred stock, $0.001 par value; 25,000,000 shares authorized and no shares issued or outstanding at March 31, 2020 and December 31, 2019</t>
  </si>
  <si>
    <t>Common stock, $0.001 par value; 475,000,000 shares authorized; 57,920,154 and 57,884,020 shares issued and outstanding at March 31, 2020 and December 31, 2019, respectively</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llowance for credit loss</t>
  </si>
  <si>
    <t>Preferred stock, par value (in dollars per share)</t>
  </si>
  <si>
    <t>Preferred stock, authorized (shares)</t>
  </si>
  <si>
    <t>Preferred stock, issued (shares)</t>
  </si>
  <si>
    <t>Preferred stock, outstanding (shares)</t>
  </si>
  <si>
    <t>Common stock, par value (in dollars per share)</t>
  </si>
  <si>
    <t>Common stock, authorized (in shares)</t>
  </si>
  <si>
    <t>Common stock, issued (in shares)</t>
  </si>
  <si>
    <t>Common stock, outstanding (in shares)</t>
  </si>
  <si>
    <t>Condensed Consolidated Statements of Income (Unaudited) - USD ($) $ in Thousands</t>
  </si>
  <si>
    <t>Mar. 31, 2019</t>
  </si>
  <si>
    <t>Income Statement [Abstract]</t>
  </si>
  <si>
    <t>Revenue</t>
  </si>
  <si>
    <t>Cost of services</t>
  </si>
  <si>
    <t>Gross profit</t>
  </si>
  <si>
    <t>Selling, general and administrative expenses</t>
  </si>
  <si>
    <t>Amortization of intangible assets</t>
  </si>
  <si>
    <t>Income from operations</t>
  </si>
  <si>
    <t>Interest expense — net</t>
  </si>
  <si>
    <t>Income before income tax</t>
  </si>
  <si>
    <t>Income tax expense</t>
  </si>
  <si>
    <t>Net income</t>
  </si>
  <si>
    <t>Earnings per common share:</t>
  </si>
  <si>
    <t>Common stock — diluted (in dollars per share)</t>
  </si>
  <si>
    <t>Weighted average common shares outstanding:</t>
  </si>
  <si>
    <t>Common stock — diluted (in shares)</t>
  </si>
  <si>
    <t>Condensed Consolidated Statements of Comprehensive Income (Unaudited) - USD ($) $ in Thousands</t>
  </si>
  <si>
    <t>Statement of Comprehensive Income [Abstract]</t>
  </si>
  <si>
    <t>Other Comprehensive Income (Loss), Derivatives Qualifying as Hedges, Net of Tax</t>
  </si>
  <si>
    <t>Other comprehensive income (loss):</t>
  </si>
  <si>
    <t>Foreign currency translation adjustments</t>
  </si>
  <si>
    <t>Total other comprehensive income (loss)</t>
  </si>
  <si>
    <t>Comprehensive income (loss)</t>
  </si>
  <si>
    <t>Condensed Consolidated Statements Of Changes In Stockholders' Equity (Unaudited) Condensed Consolidated Statements Of Changes In Stockholders' Equity (Unaudited) - USD ($) $ in Thousands</t>
  </si>
  <si>
    <t>Total</t>
  </si>
  <si>
    <t>Common Stock</t>
  </si>
  <si>
    <t>Additional Paid-in Capital</t>
  </si>
  <si>
    <t>Treasury Stock, at Cost</t>
  </si>
  <si>
    <t>Accumulated Other Comprehensive Income (Loss)</t>
  </si>
  <si>
    <t>Retained Earnings</t>
  </si>
  <si>
    <t>Beginning balance (in shares) at Dec. 31, 2018</t>
  </si>
  <si>
    <t>Beginning balance at Dec. 31, 2018</t>
  </si>
  <si>
    <t>Increase (Decrease) in Stockholders' Equity [Roll Forward]</t>
  </si>
  <si>
    <t>Stock-based compensation expense</t>
  </si>
  <si>
    <t>Issuance of common stock under the Equity Incentive Plan (in shares)</t>
  </si>
  <si>
    <t>Issuance of common stock under the Equity Incentive Plan</t>
  </si>
  <si>
    <t>Shares received in net share settlement of stock option exercises and vesting of restricted stock (in shares)</t>
  </si>
  <si>
    <t>Shares received in net share settlement of stock option exercises and vesting of restricted stock</t>
  </si>
  <si>
    <t>Other comprehensive loss</t>
  </si>
  <si>
    <t>Ending balance (in shares) at Mar. 31, 2019</t>
  </si>
  <si>
    <t>Ending balance at Mar. 31, 2019</t>
  </si>
  <si>
    <t>Beginning balance (in shares) at Dec. 31, 2019</t>
  </si>
  <si>
    <t>Beginning balance at Dec. 31, 2019</t>
  </si>
  <si>
    <t>Purchase of treasury stock</t>
  </si>
  <si>
    <t>Retirement of treasury stock (in shares)</t>
  </si>
  <si>
    <t>Retirement of treasury stock</t>
  </si>
  <si>
    <t>Ending balance (in shares) at Mar. 31, 2020</t>
  </si>
  <si>
    <t>Ending balance at Mar. 31, 2020</t>
  </si>
  <si>
    <t>Condensed Consolidated Statements of Cash Flows (Unaudited) - USD ($) $ in Thousands</t>
  </si>
  <si>
    <t>12 Months Ended</t>
  </si>
  <si>
    <t>CASH FLOWS FROM OPERATING ACTIVITIES:</t>
  </si>
  <si>
    <t>Adjustments to reconcile net income to net cash provided by operating activities:</t>
  </si>
  <si>
    <t>Depreciation and amortization</t>
  </si>
  <si>
    <t>Impairment losses on long-lived assets</t>
  </si>
  <si>
    <t>Other non-cash adjustments — net</t>
  </si>
  <si>
    <t>Changes in assets and liabilities:</t>
  </si>
  <si>
    <t>Accounts receivable</t>
  </si>
  <si>
    <t>Income taxes</t>
  </si>
  <si>
    <t>Leases</t>
  </si>
  <si>
    <t>Other current and long-term liabilities</t>
  </si>
  <si>
    <t>Net cash provided by operating activities</t>
  </si>
  <si>
    <t>CASH FLOWS FROM INVESTING ACTIVITIES:</t>
  </si>
  <si>
    <t>Purchases of fixed assets</t>
  </si>
  <si>
    <t>Proceeds from the disposal of fixed assets</t>
  </si>
  <si>
    <t>Proceeds from the maturity of debt securities and sale of other investments</t>
  </si>
  <si>
    <t>Purchases of other investments and debt securities</t>
  </si>
  <si>
    <t>Payments and settlements for acquisitions — net of cash acquired</t>
  </si>
  <si>
    <t>Net cash used in investing activities</t>
  </si>
  <si>
    <t>CASH FLOWS FROM FINANCING ACTIVITIES:</t>
  </si>
  <si>
    <t>Borrowings under revolving credit facility</t>
  </si>
  <si>
    <t>Payments under revolving credit facility</t>
  </si>
  <si>
    <t>Principal payments of long-term debt</t>
  </si>
  <si>
    <t>Taxes paid related to the net share settlement of stock options and restricted stock</t>
  </si>
  <si>
    <t>Proceeds from issuance of common stock upon exercise of options and restricted stock upon purchase</t>
  </si>
  <si>
    <t>Payments of contingent consideration for acquisitions</t>
  </si>
  <si>
    <t>Net cash used in financing activities</t>
  </si>
  <si>
    <t>Effect of exchange rates on cash, cash equivalents and restricted cash</t>
  </si>
  <si>
    <t>Net increase (decrease) in cash, cash equivalents and restricted cash</t>
  </si>
  <si>
    <t>Cash, cash equivalents and restricted cash — beginning of period</t>
  </si>
  <si>
    <t>Cash, cash equivalents and restricted cash — end of period</t>
  </si>
  <si>
    <t>RECONCILIATION OF CASH, CASH EQUIVALENTS AND RESTRICTED CASH TO THE CONSOLIDATED BALANCE SHEETS:</t>
  </si>
  <si>
    <t>Restricted cash and cash equivalents, included in prepaid expenses and other current assets</t>
  </si>
  <si>
    <t>Total cash, cash equivalents and restricted cash — end of period</t>
  </si>
  <si>
    <t>SUPPLEMENTAL CASH FLOW INFORMATION:</t>
  </si>
  <si>
    <t>Cash payments of interest</t>
  </si>
  <si>
    <t>Cash payments of income taxes</t>
  </si>
  <si>
    <t>Cash paid for amounts included in the measurement of lease liabilities</t>
  </si>
  <si>
    <t>NON-CASH TRANSACTIONS:</t>
  </si>
  <si>
    <t>Fixed asset purchases recorded in accounts payable and accrued expenses</t>
  </si>
  <si>
    <t>Contingent consideration issued for acquisitions</t>
  </si>
  <si>
    <t>Operating right-of-use assets obtained in exchange for operating lease liabilities — net</t>
  </si>
  <si>
    <t>Organization and Basis of Presentation</t>
  </si>
  <si>
    <t>Accounting Policies [Abstract]</t>
  </si>
  <si>
    <t>1. ORGANIZATION AND BASIS OF PRESENTATION Organization — Bright Horizons Family Solutions Inc. (“Bright Horizons” or the “Company”) provides center-based child care and early education, back-up child and adult/elder dependent care, tuition assistance and student loan repayment program administration, educational advisory services, and other support services for employers and families in the United States, the United Kingdom, the Netherlands, Puerto Rico, Canada,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Basis of Presentation — The accompanying unaudited condensed consolidated balance sheet as of March 31, 2020 and the condensed consolidated statements of income, comprehensive income (loss), changes in stockholders’ equity, and cash flows for the interim periods ended March 31, 2020 and 2019 have been prepared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9 . Certain reclassifications have been made to prior period amounts within the operating section of the condensed consolidated statements of cash flows to conform to the current period presentation. In the opinion of the Company’s management, the Company’s unaudited condensed consolidated balance sheet as of March 31, 2020 and the condensed consolidated statements of income, comprehensive income (loss), changes in stockholders’ equity, and cash flows for the interim periods ended March 31, 2020 and 2019 ,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holders ’ Equity — The board of directors of the Company authorized a share repurchase program of up to $300 million of the Company’s outstanding common stock effective June 12, 2018. The share repurchase program has no expiration date. The shares may be repurchased from time to time in open market transactions at prevailing market prices, in privately negotiated transactions, under Rule 10b5-1 plans, or by other means in accordance with federal securities laws. At March 31, 2020 , $194.9 million remained available under the repurchase program. The Company has temporarily suspended share repurchases due to the impact of COVID-19 as the Company prioritizes investments to the most critical operating areas. COVID-19 Pandemic — In March 2020, the Company began to experience the impact of the COVID-19 pandemic on its global operations, as required business and school closures and shelter-in-place government mandates in response to the pandemic resulted in the temporary closure of a significant portion of the Company’s child care centers. The Company continues to operate critical health care client and “hub” centers to provide care and support services to the children and families of first responders, scientists, health care and medical professionals, and other essential workers, as well as the many support industries facilitating their work. As of March 31, 2020 , the Company operated 1,094 child care and early education centers with the capacity to serve approximately 120,000 children and their families, of which approximately 250 child care centers with the capacity to serve approximately 32,000 children remained open after the temporary center closures in response to the COVID-19 pandemic. These open centers are operating with special COVID-19 protocols in place in order to protect the health and safety of the children and staff, including social distancing procedures for pick-up and drop-off, daily health checks, the use of face masks by the Company’s staff, limited capacity, and enhanced hygiene and cleaning practices. The Company’s back-up care and educational advisory services remain operational and available to clients. As a result of the economic effects of the COVID-19 pandemic, including the Company’s temporary closure of a significant portion of its centers and the related negative financial impact to its results of operations, the Company considered whether these conditions indicated it was more likely than not that the Company’s $1.4 billion in goodwill and $180.6 million in indefinite-lived intangible assets were impaired. Based on the facts and circumstances as of March 31, 2020 , the Company determined it was more likely than not that the fair value of its reporting units and indefinite-lived intangible assets exceeded their carrying amount and therefore, interim impairment analysis was not required. In addition, the Company reviewed its long-lived assets, including amortizable intangible assets, to determine whether these conditions indicated that the carrying amount of such assets may not be recoverable. During the three months ended March 31, 2020 , the Company recognized a $5.0 million impairment loss on long-lived assets for certain centers that are unlikely to recover the carrying amount as a result of the operational disruption caused by recent closures and events. Given the current risks and uncertainties associated with the COVID-19 pandemic, additional impairment losses may occur. The broad effects of COVID-19, its duration and scope of the ongoing disruption, including the pace of re-opening temporarily closed centers, cannot be predicted and is affected by many interdependent variables and decisions by government authorities and the Company’s client partners. Based on the current guidance and directives of state and local health authorities, in conjunction with recommendations from medical experts and the Centers for Disease Control and Prevention, the temporary closure of the Company’s centers is expected to continue in the second quarter of 2020 and, potentially, in subsequent periods. The timing and cadence of re-opening the temporarily closed centers will vary by jurisdiction and other factors and the Company cannot anticipate when the majority of our centers will re-open. The Company will continue to evaluate the conditions and factors which would govern the re-opening of temporarily closed centers, including health and safety protocols. While the Company recently experienced increased demand for back-up care services, such as in-home care, and minimal disruption to providing educational advisory services, these conditions and trends may not continue in subsequent periods. Given these factors, the Company expects the effects of COVID-19 to its business to continue to adversely impact the results of its operations in the second quarter of 2020, and potentially in subsequent periods. In response to these developments, the Company has implemented measures in an effort to manage costs and improve liquidity and access to financial resources, and thereby mitigate the impact on the Company ’ s financial position and operations. These measures include, but are not limited to, the following: • furloughing a significant portion of the Company’s employees in proportion to the number of center closures, including center personnel for temporarily closed centers and related support functions in the Company’s corporate offices; • reducing discretionary spending and overhead costs, while prioritizing investments that support current operations and deferring to future periods nonessential and discretionary investments; • temporary voluntary reductions in compensation to certain executive officers and board members; • temporary suspension of share repurchases; • amending the Company’s credit agreement in April 2020 and May 2020 to increase the borrowing capacity of its revolving credit facility from $225 million to $400 million ; and, • raising $250 million in gross proceeds from the issuance and sale of common stock in April 2020. In light of these actions and based on the Company’s assumptions about the continued impact of COVID-19 on its operations, the Company believes it has sufficient liquidity to satisfy its obligations for at least the next twelve months. Refer to Note 12, Subsequent Events , for additional information on the issuance and sale of common stock and the amendments to the Company’s credit agreement. Recently Adopted Pronouncements — On January 1, 2020, the Company adopted Accounting Standards Update (“ASU”) 2016-13, Financial Instruments- Credit Losses (Topic 326): Measurement of Credit Losses on Financial Instruments, which amends the existing guidance on the accounting for credit losses of certain financial instruments. This guidance requires entities to recognize the expected credit loss over the lifetime of certain financial instruments and modifies the impairment model for available-for-sale debt securities. This standard is applied by recording a cumulative effect adjustment to retained earnings upon adoption. There was no impact to the Company’s consolidated financial statements from the adoption of this guidance. The Company generates accounts receivable from fees charged to parents and employer sponsors, which are generally billed monthly as services are rendered or in advance, and are classified as short term. The Company monitors collections and maintains a provision for expected credit losses based on historical trends, current conditions, and relevant forecasted information, in addition to provisions established for specific collection issues that have been identified. Activity in the allowance for credit losses is as follows (in thousands): Three months ended Beginning balance at January 1, 2020 $ 1,226 Provision 910 Write offs and recoveries (300 ) Ending balance at March 31, 2020 $ 1,836 The Company’s investments in debt securities, which were classified as available-for-sale, are further disclosed in Note 9, Fair Value Measurements . As of March 31, 2020 , the available-for-sale debt securities are not in an unrealized loss position, and therefore there is no allowance for credit losses. Recently Issued Pronouncements — In December 2019, the Financial Accounting Standards Board issued ASU 2019-12, Income Taxes (Topic 740): Simplifying the Accounting for Income Taxes . The standard removes certain exceptions to the general principles in Topic 740 and improves the consistent application of U.S. GAAP by clarifying and amending certain areas of the existing guidance. This ASU is effective for fiscal years beginning after December 15, 2020 and interim periods within those fiscal years, with early adoption permitted. The adoption of this standard is not expected to have a material impact on the Company’s consolidated financial statements and related disclosures.</t>
  </si>
  <si>
    <t>Revenue Recognition</t>
  </si>
  <si>
    <t>Revenue from Contract with Customer [Abstract]</t>
  </si>
  <si>
    <t>2. REVENUE RECOGNITION Disaggregation of Revenue The Company disaggregates revenue from contracts with customers into segments and geographical regions. Revenue disaggregated by segment and geographical region was as follows (in thousands): Full service Back-up care Educational Total Three months ended March 31, 2020 North America $ 298,067 $ 70,557 $ 20,765 $ 389,389 Europe 113,324 3,610 — 116,934 $ 411,391 $ 74,167 $ 20,765 $ 506,323 Three months ended March 31, 2019 North America $ 304,312 $ 62,007 $ 18,744 $ 385,063 Europe 114,008 2,687 — 116,695 $ 418,320 $ 64,694 $ 18,744 $ 501,758 The classification “North America” is comprised of the Company’s United States, Canada, and Puerto Rico operations and the classification “Europe” includes the United Kingdom, Netherlands, and India operations. Deferred Revenue The Company records deferred revenue when payments are received in advance of the Company’s performance under the contract, which are recognized as revenue as the performance obligation is satisfied. During the three months ended March 31, 2020 , $123.8 million was recognized as revenue related to the deferred revenue balance recorded at December 31, 2019 . During the three months ended March 31, 2019 , $113.4 million was recognized as revenue related to the deferred revenue balance recorded at December 31, 2018 . Remaining Performance Obligations The transaction price allocated to the remaining performance obligations relates to services that are paid or invoiced in advance. The Company does not disclose the value of unsatisfied performance obligations for contracts with an original contract term of one year or less, or for variable consideration allocated to the unsatisfied performance obligation of a series of services. The Company’s remaining performance obligations not subject to the practical expedients were not material.</t>
  </si>
  <si>
    <t>Leases [Abstract]</t>
  </si>
  <si>
    <t>3. LEASES The Company has operating leases for certain of its full service and back-up child care and early education centers, corporate offices, call centers, and to a lesser extent, various office equipment, in the United States, the United Kingdom, the Netherlands, and Canada. Most of the leases expire within 10 to 15 years and many contain renewal options and/or termination provisions. The Company does not have any finance leases as of March 31, 2020 . Lease Expense The components of lease expense were as follows (in thousands): Three months ended March 31, 2020 2019 Operating lease expense (1) $ 33,861 $ 30,960 Variable lease expense (1) 9,233 8,333 Total lease expense $ 43,094 $ 39,293 (1) Excludes short-term lease expense and sublease income, which were immaterial for the periods presented. Other Information The weighted average remaining lease term and the weighted average discount rate were as follows: March 31, 2020 December 31, 2019 Weighted average remaining lease term (in years) 10 10 Weighted average discount rate 6.1% 6.2% Maturity of Lease Liabilities The following table summarizes the maturity of lease liabilities as of March 31, 2020 (in thousands): Operating Leases Remainder of 2020 $ 90,468 2021 124,795 2022 120,283 2023 111,985 2024 101,015 Thereafter 555,120 Total lease payments 1,103,666 Less imputed interest (294,812 ) Present value of lease liabilities 808,854 Less current portion of operating lease liabilities (86,252 ) Long-term operating lease liabilities $ 722,602 As of March 31, 2020 , the Company had entered into additional operating leases that have not yet commenced with total fixed payment obligations of $52.0 million . The leases are expected to commence between the second quarter of fiscal 2020 and the fourth quarter of fiscal 2021 and have initial lease terms of approximately 15 years .</t>
  </si>
  <si>
    <t>Acquisitions</t>
  </si>
  <si>
    <t>Business Combinations [Abstract]</t>
  </si>
  <si>
    <t>4. ACQUI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20 Acquisitions During the three months ended March 31, 2020 , the Company acquired one center in the United States, which was accounted for as a business combination. The center was acquired for cash consideration of $3.5 million , including fixed assets of $2.3 million in relation to the real estate acquired. The Company recorded goodwill of $1.2 million to the full service center-based child care segment, all of which will be deductible for tax purposes. The allocation of purchase price consideration is based on preliminary estimates of fair value; such estimates and assumptions are subject to change within the measurement period (up to one year from the acquisition date). As of March 31, 2020 , the purchase price allocation for this acquisition remains open as the Company gathers additional information regarding the assets acquired and the liabilities assumed. The operating results for the acquired business are included in the consolidated results of operations from the date of acquisition, and were not material to the Company’s financial results. During the three months ended March 31, 2020 , the Company paid $1.1 million for contingent consideration related to an acquisition completed in 2018, which had been recorded as a liability at the date of acquisition. 2019 Acquisitions During the year ended December 31, 2019 , the Company acquired three centers and the tuition program management division of another company in the United States, four centers in the Netherlands, and one back-up care provider in the United Kingdom, in eight separate business acquisitions, which were each accounted for as business combinations. These businesses were acquired for cash consideration of $53.3 million , net of cash acquired of $1.2 million , and consideration payable of $0.7 million . Additionally, contingent consideration of up to $20.0 million may be payable over the next three years if certain future performance targets are met. The Company recorded a fair value estimate of the contingent consideration of $13.9 million . The Company recorded goodwill of $25.4 million related to the back-up care segment, which will not be deductible for tax purposes, $14.0 million related to the educational advisory services segment, which will be deductible for tax purposes, and $15.2 million related to the full service center-based child care segment, of which $3.9 million will be deductible for tax purposes. In addition, the Company recorded intangible assets of $14.6 million primarily consisting of customer relationships that will be amortized over five years , as well as fixed assets and technology of $3.1 million , and deferred tax liabilities of $1.9 million in relation to these acquisitions. The allocation of purchase price consideration is based on preliminary estimates of fair value; such estimates and assumptions are subject to change within the measurement period (up to one year from the acquisition date). As of March 31, 2020 , the purchase price allocations for six of the 2019 acquisitions remain open as the Company gathers additional information regarding the assets acquired and the liabilities assumed. During the year ended December 31, 2019 , the Company paid $4.2 million for deferred and contingent consideration, which were accrued at the date of acquisition. Of this settlement, $3.5 million was for deferred consideration payable related to an acquisition completed in 2018, and $0.7 million was the final installment for contingent consideration related to an acquisition completed in 2016.</t>
  </si>
  <si>
    <t>Goodwill and Intangible Assets</t>
  </si>
  <si>
    <t>Goodwill and Intangible Assets Disclosure [Abstract]</t>
  </si>
  <si>
    <t>5. GOODWILL AND INTANGIBLE ASSETS The changes in the carrying amount of goodwill were as follows (in thousands): Full service center-based child care Back-up care Educational advisory services Total Balance at January 1, 2019 $ 1,155,705 $ 168,105 $ 23,801 $ 1,347,611 Additions from acquisitions 15,228 25,350 14,000 54,578 Adjustments to prior year acquisitions (83 ) — — (83 ) Effect of foreign currency translation 10,380 387 — 10,767 Balance at December 31, 2019 1,181,230 193,842 37,801 1,412,873 Additions from acquisitions 1,167 — — 1,167 Adjustments to prior year acquisitions (328 ) — (125 ) (453 ) Effect of foreign currency translation (22,196 ) (1,742 ) — (23,938 ) Balance at March 31, 2020 $ 1,159,873 $ 192,100 $ 37,676 $ 1,389,649 The Company also has intangible assets, which consisted of the following at March 31, 2020 and December 31, 2019 (in thousands): March 31, 2020 Weighted average amortization period Cost Accumulated amortization Net carrying amount Definite-lived intangibles: Customer relationships 14 years $ 402,504 $ (289,824 ) $ 112,680 Trade names 6 years 10,138 (8,099 ) 2,039 412,642 (297,923 ) 114,719 Indefinite-lived intangibles: Trade names N/A 180,618 — 180,618 $ 593,260 $ (297,923 ) $ 295,337 December 31, 2019 Weighted average amortization period Cost Accumulated amortization Net carrying amount Definite-lived intangibles: Customer relationships 14 years $ 404,667 $ (283,597 ) $ 121,070 Trade names 6 years 10,656 (8,144 ) 2,512 415,323 (291,741 ) 123,582 Indefinite-lived intangibles: Trade names N/A 181,091 — 181,091 $ 596,414 $ (291,741 ) $ 304,673 The Company estimates that it will record amortization expense related to intangible assets existing as of March 31, 2020 as follows (in thousands): Estimated amortization expense Remainder of 2020 $ 23,200 2021 $ 28,077 2022 $ 25,774 2023 $ 24,905 2024 $ 11,051</t>
  </si>
  <si>
    <t>Credit Arrangements and Debt Obligations</t>
  </si>
  <si>
    <t>Debt Disclosure [Abstract]</t>
  </si>
  <si>
    <t>6. CREDIT ARRANGEMENTS AND DEBT OBLIGATIONS Senior Secured Credit Facilities The Company’s $1.3 billion senior secured credit facilities consist of a $1.1 billion secured term loan facility (“term loan facility”) and a $225 million multi-currency revolving credit facility (“revolving credit facility”). The term loans mature on November 7, 2023 and require quarterly principal payments of $2.7 million , with the remaining principal balance due on November 7, 2023 . Refer to Note 12, Subsequent Events , for changes to the Company’s senior secured credit facilities. Outstanding term loan borrowings were as follows (in thousands): March 31, 2020 December 31, 2019 Term loans $ 1,042,750 $ 1,045,438 Deferred financing costs and original issue discount (6,156 ) (6,639 ) Total debt 1,036,594 1,038,799 Less current maturities 10,750 10,750 Long-term debt $ 1,025,844 $ 1,028,049 The revolving credit facility matures on July 31, 2022 . There were no borrowings outstanding on the revolving credit facility at March 31, 2020 and December 31, 2019 . All borrowings under the credit agreement are subject to variable interest. Borrowings under the term loan facility bear interest at a rate per annum of 0.75% over the base rate, or 1.75% over the eurocurrency rate, which is the one, two,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 Borrowings under the revolving credit facility bear interest at a rate per annum ranging from 0.50% to 0.75% over the base rate, or 1.50% to 1.75% over the eurocurrency rate. Refer to Note 12, Subsequent Events , for changes to interest rates applicable to the Company’s revolving credit facility. The effective interest rate for the term loans was 2.74% and 3.55% at March 31, 2020 and December 31, 2019 , respectively, and the weighted average interest rate was 3.42% and 4.25% for the three months ended March 31, 2020 and 2019 , respectively, prior to the effects of any interest rate swap arrangements. The weighted average interest rate for the revolving credit facility was 5.41% and 4.10% for the three months ended March 31, 2020 and 2019 , respectively. Certain financing fees and original issue discount costs are capitalized and are being amortized over the terms of the related debt instruments and amortization expense is included in interest expense. Amortization expense of deferred financing costs was $0.4 million for the three months ended March 31, 2020 and 2019 . Amortization expense of original issue discount costs was $0.1 million for the three months ended March 31, 2020 and 2019 . All obligations under the senior secured credit facilities are secured by substantially all the assets of the Company’s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The revolving credit facility requires Bright Horizons Family Solutions LLC, the borrower, and its restricted subsidiaries, to comply with a maximum consolidated first lien net leverage ratio that is a quarterly maintenance based financial covenant. A breach of this covenant is subject to certain equity cure rights. Refer to Note 12, Subsequent Events , for changes to the financial covenant applicable to the Company’s revolving credit facility. Future principal payments of long-term debt are as follows for the years ending December 31 (in thousands): Term Loans Remainder of 2020 $ 8,062 2021 10,750 2022 10,750 2023 1,013,188 Total future principal payments $ 1,042,750 Interest Rate Swap Agreements The Company is subject to interest rate risk as all borrowings under the senior secured credit facilities are subject to variable interest rates. In October 2017, the Company entered into variable-to-fixed interest rate swap agreements to mitigate the exposure to variable interest arrangements on $500 million notional amount of the outstanding term loan borrowings. These swap agreements, designated and accounted for as cash flow hedges from inception, are scheduled to mature on October 31, 2021 . The Company is required to make monthly payments on the notional amount at a fixed average interest rate, plus the applicable rate for eurocurrency loans. The notional amount is subject to a total interest rate of approximately 3.65% . In exchange, the Company receives interest on the notional amount at a variable rate based on the one-month LIBOR rate, subject to a 0.75% floor. The interest rate swaps are recorded on the Company’s consolidated balance sheet at fair value and classified based on the instruments’ maturity dates. The Company records gains or losses resulting from changes in the fair value of the interest rate swaps to other comprehensive income or loss. These gains or losses are subsequently reclassified into earnings and recognized to interest expense in the Company’s consolidated statement of income in the period that the hedged interest expense on the term loan facility is recognized. As of March 31, 2020 and December 31, 2019 , the fair value of the interest rate swap agreements was a liability of $8.9 million and $2.9 million , respectively, which was recorded in other long-term liabilities on the consolidated balance sheet. For the three months ended March 31, 2020 ,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6,302 ) Interest expense — net $ (285 ) $ (6,017 ) Income tax effect 1,695 Income tax expense 77 1,618 Net of income taxes $ (4,607 ) $ (208 ) $ (4,399 ) For the three months ended March 31, 2019 ,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3,189 ) Interest expense — net $ 757 $ (3,946 ) Income tax effect 858 Income tax expense (203 ) 1,061 Net of income taxes $ (2,331 ) $ 554 $ (2,885 ) During the next twelve months, the Company estimates that a net loss of $5.7 million , pre-tax, will be reclassified from accumulated other comprehensive income (loss) and recorded to interest expense, related to these interest rate swap agreements.</t>
  </si>
  <si>
    <t>Earnings Per Share</t>
  </si>
  <si>
    <t>Earnings Per Share [Abstract]</t>
  </si>
  <si>
    <t>7. EARNINGS PER SHARE The following tables set forth the computation of basic and diluted earnings per share using the two-class method (in thousands, except share and per share amounts): Basic earnings per share: Three months ended March 31, 2020 2019 Net income $ 30,732 $ 42,042 Allocation of net income to common stockholders: Common stock $ 30,587 $ 41,845 Unvested participating shares 145 197 $ 30,732 $ 42,042 Weighted average number of common shares: Common stock 57,930,909 57,679,041 Unvested participating shares 274,801 271,153 Earnings per common share: Common stock $ 0.53 $ 0.73 Diluted earnings per share: Three months ended March 31, 2020 2019 Earnings allocated to common stock $ 30,587 $ 41,845 Earnings allocated to unvested participating shares 145 197 Adjusted earnings allocated to unvested participating shares (143 ) (193 ) Earnings allocated to common stock $ 30,589 $ 41,849 Weighted average number of common shares: Common stock 57,930,909 57,679,041 Effect of dilutive securities 947,875 1,073,343 58,878,784 58,752,384 Earnings per common share: Common stock $ 0.52 $ 0.71 Options outstanding to purchase 0.5 million and 0.8 million shares of common stock were excluded from diluted earnings per share for the three months ended March 31, 2020 and 2019 , respectively, since their effect was anti-dilutive. These options may become dilutive in the future.</t>
  </si>
  <si>
    <t>Income Taxes</t>
  </si>
  <si>
    <t>Income Tax Disclosure [Abstract]</t>
  </si>
  <si>
    <t>8. INCOME TAXES The Company’s effective income tax rates were 7.1% and 17.5% for the three months ended March 31, 2020 and 2019 , respectively. For the three months ended March 31, 2020 , the Company’s annual effective tax rate is highly sensitive to change in estimates of total ordinary income (or loss), and therefore a reliable estimate cannot be made. Accordingly, the actual effective tax rate for the year-to-date period has been used. The effective income tax rate may fluctuate from quarter to quarter for various reasons, including changes to estimated income before income tax, jurisdictional mix of estimated income before income tax, jurisdictional income tax rate changes, as well as discrete items such as the settlement of foreign, federal and state tax issues and the effects of excess tax benefits associated with the exercise of stock options and vesting of restricted stock, which is included as a reduction of tax expense. During the three months ended March 31, 2020 and 2019 , the excess tax benefit from stock-based compensation expense decreased tax expense by $6.9 million and $4.6 million , respectively. For the three months ended March 31, 2020 and 2019 , prior to the inclusion of the excess tax benefit, the effective income tax rate approximated 28% and 26% , respectively. The Company’s unrecognized tax benefits were $4.5 million at March 31, 2020 and $4.3 million at December 31, 2019 , inclusive of interest. The Company expects the unrecognized tax benefits to change over the next twelve months if certain tax matters settle with the applicable taxing jurisdiction during this time frame, or, if the applicable statute of limitations lapses. The impact of the amount of such changes to previously recorded uncertain tax positions could range from zero to $0.8 million . The Company and its domestic subsidiaries are subject to audit for U.S. federal income tax as well as multiple state jurisdictions. U.S. federal income tax returns are typically subject to examination by the Internal Revenue Service (“IRS”) and the statute of limitations for federal tax returns is three years . The Company’s filings for the tax years 2016 through 2019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The Company’s filings for the tax years from 2015 to 2019 are subject to audit and, as of March 31, 2020 , there was one state audit in process.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five years .</t>
  </si>
  <si>
    <t>Fair Value Measurements</t>
  </si>
  <si>
    <t>Fair Value Disclosures [Abstract]</t>
  </si>
  <si>
    <t>9. 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vest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ccounts payable and accrued expenses, and borrowings under the revolving credit facility approximates their fair value because of their short-term nature. Financial instruments that potentially expose the Company to concentrations of credit risk consist mainly of cash and cash equivalents and accounts receivable. There were no significant changes to the Company’s exposure to credit risk during the three months ended March 31, 2020 . Long-term Debt — The Company’s long-term debt is recorded at adjusted cost, net of original issue discounts and deferred financing costs. The fair value of the Company’s long-term debt is based on current bid prices, which approximates carrying value. As such, the Company’s long-term debt was classified as Level 1, as defined under U.S. GAAP. As of March 31, 2020 , the carrying value and estimated fair value of long-term debt was $1.04 billion and $1.0 billion , respectively. As of December 31, 2019 , the carrying value and estimated fair value of long-term debt was $1.05 billion . Interest Rate Swap Agreements — The Company’s interest rate swap agreements are recorded at fair value,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 As of March 31, 2020 and December 31, 2019 , the fair value of the interest rate swap agreements was a liability of $8.9 million and $2.9 million , respectively, which were recorded in other long-term liabilities on the consolidated balance sheets. Debt Securities — The Company’s investments in debt securities, which are classified as available-for-sale, consist of U.S. Treasury and U.S. government agency securities.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s such, the Company’s debt securities are classified as Level 1, as defined under U.S. GAAP. As of March 31, 2020 , the fair value of the available-for-sale debt securities was $22.1 million and was classified based on the instruments’ maturity dates, with $16.2 million included in prepaid expenses and other current assets and $5.9 million in other assets on the consolidated balance sheet. As of December 31, 2019 , the fair value of the available-for-sale debt securities was $24.9 million , with $17.0 million included in prepaid expenses and other current assets and $7.9 million in other assets on the consolidated balance sheet. At March 31, 2020 and December 31, 2019 , the amortized cost was $21.9 million and $24.9 million , respectively. The debt securities held at March 31, 2020 had remaining maturities ranging from less than one to approximately 1.75 years . Unrealized gains and losses, net of tax, on available-for-sale debt securities are included in accumulated other comprehensive income (loss), and were immaterial for the three months ended March 31, 2020 and 2019 . During the three months ended March 31, 2020 , the Company received proceeds from the maturity of debt securities of $3.0 million , which are included in prepaid expenses and other current assets on the consolidated balance sheet at March 31, 2020 as restricted cash. The Company did not realize any gains or losses on its debt securities during the three months ended March 31, 2020 and 2019 . Liabilities for Contingent Consideration — The Company is subject to contingent consideration arrangements in connection with certain business combinations as disclosed in Note 4, Acquisitions .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in the Company’s consolidated statement of income. The fair value of the contingent consideration was calculated using a real options model based on probability-weighted outcomes of meeting certain future performance targets. The key inputs to the valuation are the projections of future financial results in relation to the business. The Com pany classified the contingent consideration liability as a Level 3 fair value measurement due to the lack of observable inputs used in the model. The following table provides a roll forward of the fair value of recurring Level 3 fair value measurements (in thousands): Three months ended Balance at January 1, 2020 $ 15,987 Settlement of contingent consideration liabilities (1,088 ) Changes in fair value 422 Foreign currency translation (1,044 ) Balance at March 31, 2020 $ 14,277 Nonrecurring fair value estimates — During the three months ended March 31, 2020 , the Company recognized a $5.0 million impairment loss on long-lived assets for certain centers. The impairment loss was included in cost of services on the consolidated statement of income, which has been allocated to the full service center-based child care segment. The estimated fair value of the applicable center long-lived assets was based on the fair value of the assets, calculated using a discounted cash flow model, with unobservable inputs. The fair value of such assets was insignificant. The Company classified the center long-lived assets as a Level 3 fair value measurement due to the lack of observable inputs used in the model.</t>
  </si>
  <si>
    <t>Equity [Abstract]</t>
  </si>
  <si>
    <t>10. ACCUMULATED OTHER COMPREHENSIVE INCOME (LOSS) Accumulated other comprehensive income (loss), which is included as a component of stockholders’ equity, is comprised of foreign currency translation adjustments and unrealized gains or losses from interest rate swaps and investments, net of tax. The changes in accumulated other comprehensive income (loss) by component were as follows (in thousands): Three months ended March 31, 2020 Foreign currency translation adjustments Unrealized gain (loss) on interest rate swaps Unrealized gain (loss) on investments Total Balance at January 1, 2020 $ (47,835 ) $ (2,566 ) $ 70 $ (50,331 ) Other comprehensive income (loss) before reclassifications, net of tax (39,508 ) (4,607 ) 129 (43,986 ) Amounts reclassified from accumulated other comprehensive income (loss), net of tax — 208 — 208 Net current period other comprehensive income (loss) (39,508 ) (4,399 ) 129 (43,778 ) Balance at March 31, 2020 $ (87,343 ) $ (6,965 ) $ 199 $ (94,109 ) Three months ended March 31, 2019 Foreign currency translation adjustments Unrealized gain (loss) on interest rate swaps Unrealized gain (loss) on investments Total Balance at January 1, 2019 $ (67,648 ) $ 5,293 $ — $ (62,355 ) Other comprehensive income (loss) before reclassifications, net of tax 6,978 (2,331 ) 18 4,665 Amounts reclassified from accumulated other comprehensive income (loss), net of tax — (554 ) — (554 ) Net current period other comprehensive income (loss) 6,978 (2,885 ) 18 4,111 Balance at March 31, 2019 $ (60,670 ) $ 2,408 $ 18 $ (58,244 )</t>
  </si>
  <si>
    <t>Segment Information</t>
  </si>
  <si>
    <t>Segment Reporting [Abstract]</t>
  </si>
  <si>
    <t>11. SEGMENT INFORMATION The Company’s services are comprised of full service center-based child care, back-up care, and educational advisory services, which also represent the Company’s three operating and reportable segments. The full service center-based child care segment includes the traditional center-based child care and early education, preschool, and elementary education. The Company’s back-up care segment consists of center-based back-up child care, and in-home child and adult/elder dependent care. The Company’s educational advisory services segment consists of tuition assistance and student loan repayment program administration, educational consulting services, and college admissions advisory services. The Company and its chief operating decision maker evaluate performance based on revenues and income from operations. The assets and liabilities of the Company are managed centrally and are reported internally in the same manner as the consolidated financial statements; therefore, no segment asset information is produced or included herein. Revenue and income from operations by reportable segment was as follows (in thousands): Full service center-based child care Back-up care Educational advisory services Total Three months ended March 31, 2020 Revenue $ 411,391 $ 74,167 $ 20,765 $ 506,323 Income from operations (1) 16,747 22,239 4,295 43,281 Three months ended March 31, 2019 Revenue $ 418,320 $ 64,694 $ 18,744 $ 501,758 Income from operations (2) 41,530 17,117 4,263 62,910 (1) For the three months ended March 31, 2020 , income from operations included $5.0 million of impairment costs for long-lived assets due to the impact of COVID-19 on the Company’s operations, and $0.7 million related to occupancy costs incurred for its new corporate headquarters during the construction period, which represent duplicative corporate office costs in 2020 while the Company also continues to carry the costs for its existing corporate headquarters. These costs have been allocated to the full service center-based child care segment. (2) For the three months ended March 31, 2019 , income from operations included $0.4 million of expenses related to completed acquisitions, which have been allocated to the back-up care segment.</t>
  </si>
  <si>
    <t>Subsequent Events</t>
  </si>
  <si>
    <t>Subsequent Events [Abstract]</t>
  </si>
  <si>
    <t>12. SUBSEQUENT EVENTS On April 21, 2020, the Company issued and sold 2,138,580 shares of unregistered common stock, par value $0.001 per share, to Durable Capital Master Fund LP at a price of $116.90 per share. The Company is required to file a registration statement to register the resale of these shares within 90 days or is subject to liquidated damages. The Company received gross proceeds from the offering of $250 million . The proceeds may be used for working capital and general corporate purposes. On April 24, 2020, the Company amended its existing senior credit facilities to, among other things, increase the borrowing capacity of its revolving credit facility from $225 million to $385 million , modify the interest rates applicable to borrowings under the revolving credit facility from a range of 50 to 75 basis points over the base rate (as defined in the Credit Agreement) or a range of 150 to 175 basis points over the eurocurrency rate (as defined in the Credit Agreement) to a range of 50 to 125 basis points over the base rate or 150 to 225 basis points over the eurocurrency rate, and modify the unused commitment fee applicable to the revolving credit commitments from a range of 30 to 32.5 basis points to a range of 30 to 50 basis points. In addition, the amendment modifies the financial covenant applicable to the revolving credit facility for the following four fiscal quarters by requiring the Company, in lieu of complying with a maximum first lien net leverage ratio of 4.50 to 1.00 , to comply with a maximum first lien gross leverage ratio of 6.00 to 1.00 for the fiscal quarter ending June 30, 2020, 7.50 to 1.00 for the fiscal quarter ending September 30, 2020, 8.00 to 1.00 for the fiscal quarter ending December 31, 2020 and 7.50 to 1.00 for the fiscal quarter ending March 31, 2021. Beginning with the fiscal quarter ending June 30, 2021, the Company will be required to comply with its previous maximum first lien net leverage ratio of 4.25 to 1.00 . On May 7, 2020, the Company amended its existing senior credit facilities to increase the borrowing capacity of its revolving credit facility from $385 million to $400 million . Refer to Item 5 of this Quarterly Report on Form 10-Q for additional information on this amendment.</t>
  </si>
  <si>
    <t>Organization and Basis of Presentation (Policies)</t>
  </si>
  <si>
    <t>Organization</t>
  </si>
  <si>
    <t>Organization — Bright Horizons Family Solutions Inc. (“Bright Horizons” or the “Company”) provides center-based child care and early education, back-up child and adult/elder dependent care, tuition assistance and student loan repayment program administration, educational advisory services, and other support services for employers and families in the United States, the United Kingdom, the Netherlands, Puerto Rico, Canada,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t>
  </si>
  <si>
    <t>Basis of Presentation</t>
  </si>
  <si>
    <t>Basis of Presentation — The accompanying unaudited condensed consolidated balance sheet as of March 31, 2020 and the condensed consolidated statements of income, comprehensive income (loss), changes in stockholders’ equity, and cash flows for the interim periods ended March 31, 2020 and 2019 have been prepared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9 . Certain reclassifications have been made to prior period amounts within the operating section of the condensed consolidated statements of cash flows to conform to the current period presentation. In the opinion of the Company’s management, the Company’s unaudited condensed consolidated balance sheet as of March 31, 2020 and the condensed consolidated statements of income, comprehensive income (loss), changes in stockholders’ equity, and cash flows for the interim periods ended March 31, 2020 and 2019 ,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Recently Adopted Pronouncements and Recently Issued Pronouncements</t>
  </si>
  <si>
    <t>Recently Adopted Pronouncements — On January 1, 2020, the Company adopted Accounting Standards Update (“ASU”) 2016-13, Financial Instruments- Credit Losses (Topic 326): Measurement of Credit Losses on Financial Instruments, which amends the existing guidance on the accounting for credit losses of certain financial instruments. This guidance requires entities to recognize the expected credit loss over the lifetime of certain financial instruments and modifies the impairment model for available-for-sale debt securities. This standard is applied by recording a cumulative effect adjustment to retained earnings upon adoption. There was no impact to the Company’s consolidated financial statements from the adoption of this guidance. The Company generates accounts receivable from fees charged to parents and employer sponsors, which are generally billed monthly as services are rendered or in advance, and are classified as short term. The Company monitors collections and maintains a provision for expected credit losses based on historical trends, current conditions, and relevant forecasted information, in addition to provisions established for specific collection issues that have been identified. Activity in the allowance for credit losses is as follows (in thousands): Three months ended Beginning balance at January 1, 2020 $ 1,226 Provision 910 Write offs and recoveries (300 ) Ending balance at March 31, 2020 $ 1,836 The Company’s investments in debt securities, which were classified as available-for-sale, are further disclosed in Note 9, Fair Value Measurements . As of March 31, 2020 , the available-for-sale debt securities are not in an unrealized loss position, and therefore there is no allowance for credit losses. Recently Issued Pronouncements — In December 2019, the Financial Accounting Standards Board issued ASU 2019-12, Income Taxes (Topic 740): Simplifying the Accounting for Income Taxes . The standard removes certain exceptions to the general principles in Topic 740 and improves the consistent application of U.S. GAAP by clarifying and amending certain areas of the existing guidance. This ASU is effective for fiscal years beginning after December 15, 2020 and interim periods within those fiscal years, with early adoption permitted. The adoption of this standard is not expected to have a material impact on the Company’s consolidated financial statements and related disclosures.</t>
  </si>
  <si>
    <t>Fair Value Of Financial Instruments</t>
  </si>
  <si>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vest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si>
  <si>
    <t>Organization and Basis of Presentation Organization and Basis of Presentation (Tables)</t>
  </si>
  <si>
    <t>Organization, Consolidation and Presentation of Financial Statements [Abstract]</t>
  </si>
  <si>
    <t>Schedule of Allowance for Credit Loss</t>
  </si>
  <si>
    <t xml:space="preserve"> Activity in the allowance for credit losses is as follows (in thousands): Three months ended Beginning balance at January 1, 2020 $ 1,226 Provision 910 Write offs and recoveries (300 ) Ending balance at March 31, 2020 $ 1,836</t>
  </si>
  <si>
    <t>Revenue Recognition (Tables)</t>
  </si>
  <si>
    <t>Disaggregation of Revenue</t>
  </si>
  <si>
    <t>The Company disaggregates revenue from contracts with customers into segments and geographical regions. Revenue disaggregated by segment and geographical region was as follows (in thousands): Full service Back-up care Educational Total Three months ended March 31, 2020 North America $ 298,067 $ 70,557 $ 20,765 $ 389,389 Europe 113,324 3,610 — 116,934 $ 411,391 $ 74,167 $ 20,765 $ 506,323 Three months ended March 31, 2019 North America $ 304,312 $ 62,007 $ 18,744 $ 385,063 Europe 114,008 2,687 — 116,695 $ 418,320 $ 64,694 $ 18,744 $ 501,758 The classification “North America” is comprised of the Company’s United States, Canada, and Puerto Rico operations and the classification “Europe” includes the United Kingdom, Netherlands, and India operations.</t>
  </si>
  <si>
    <t>Leases (Tables)</t>
  </si>
  <si>
    <t>Components of lease expense</t>
  </si>
  <si>
    <t>The components of lease expense were as follows (in thousands): Three months ended March 31, 2020 2019 Operating lease expense (1) $ 33,861 $ 30,960 Variable lease expense (1) 9,233 8,333 Total lease expense $ 43,094 $ 39,293 (1) Excludes short-term lease expense and sublease income, which were immaterial for the periods presented.</t>
  </si>
  <si>
    <t>Schedule of weighted average remaining lease term and discount rate</t>
  </si>
  <si>
    <t>The weighted average remaining lease term and the weighted average discount rate were as follows: March 31, 2020 December 31, 2019 Weighted average remaining lease term (in years) 10 10 Weighted average discount rate 6.1% 6.2%</t>
  </si>
  <si>
    <t>Maturities of lease liabilities</t>
  </si>
  <si>
    <t>The following table summarizes the maturity of lease liabilities as of March 31, 2020 (in thousands): Operating Leases Remainder of 2020 $ 90,468 2021 124,795 2022 120,283 2023 111,985 2024 101,015 Thereafter 555,120 Total lease payments 1,103,666 Less imputed interest (294,812 ) Present value of lease liabilities 808,854 Less current portion of operating lease liabilities (86,252 ) Long-term operating lease liabilities $ 722,602</t>
  </si>
  <si>
    <t>Goodwill and Intangible Assets (Tables)</t>
  </si>
  <si>
    <t>Changes in Carrying Amount of Goodwill</t>
  </si>
  <si>
    <t>The changes in the carrying amount of goodwill were as follows (in thousands): Full service center-based child care Back-up care Educational advisory services Total Balance at January 1, 2019 $ 1,155,705 $ 168,105 $ 23,801 $ 1,347,611 Additions from acquisitions 15,228 25,350 14,000 54,578 Adjustments to prior year acquisitions (83 ) — — (83 ) Effect of foreign currency translation 10,380 387 — 10,767 Balance at December 31, 2019 1,181,230 193,842 37,801 1,412,873 Additions from acquisitions 1,167 — — 1,167 Adjustments to prior year acquisitions (328 ) — (125 ) (453 ) Effect of foreign currency translation (22,196 ) (1,742 ) — (23,938 ) Balance at March 31, 2020 $ 1,159,873 $ 192,100 $ 37,676 $ 1,389,649</t>
  </si>
  <si>
    <t>Schedule of Finite-Lived Intangible Assets</t>
  </si>
  <si>
    <t>The Company also has intangible assets, which consisted of the following at March 31, 2020 and December 31, 2019 (in thousands): March 31, 2020 Weighted average amortization period Cost Accumulated amortization Net carrying amount Definite-lived intangibles: Customer relationships 14 years $ 402,504 $ (289,824 ) $ 112,680 Trade names 6 years 10,138 (8,099 ) 2,039 412,642 (297,923 ) 114,719 Indefinite-lived intangibles: Trade names N/A 180,618 — 180,618 $ 593,260 $ (297,923 ) $ 295,337 December 31, 2019 Weighted average amortization period Cost Accumulated amortization Net carrying amount Definite-lived intangibles: Customer relationships 14 years $ 404,667 $ (283,597 ) $ 121,070 Trade names 6 years 10,656 (8,144 ) 2,512 415,323 (291,741 ) 123,582 Indefinite-lived intangibles: Trade names N/A 181,091 — 181,091 $ 596,414 $ (291,741 ) $ 304,673</t>
  </si>
  <si>
    <t>Estimated Amortization Expense Related to Intangible Assets</t>
  </si>
  <si>
    <t>The Company estimates that it will record amortization expense related to intangible assets existing as of March 31, 2020 as follows (in thousands): Estimated amortization expense Remainder of 2020 $ 23,200 2021 $ 28,077 2022 $ 25,774 2023 $ 24,905 2024 $ 11,051</t>
  </si>
  <si>
    <t>Credit Arrangements and Debt Obligations (Tables)</t>
  </si>
  <si>
    <t>Outstanding Borrowings</t>
  </si>
  <si>
    <t>Outstanding term loan borrowings were as follows (in thousands): March 31, 2020 December 31, 2019 Term loans $ 1,042,750 $ 1,045,438 Deferred financing costs and original issue discount (6,156 ) (6,639 ) Total debt 1,036,594 1,038,799 Less current maturities 10,750 10,750 Long-term debt $ 1,025,844 $ 1,028,049</t>
  </si>
  <si>
    <t>Schedule of Maturities of Long-term Debt</t>
  </si>
  <si>
    <t>Future principal payments of long-term debt are as follows for the years ending December 31 (in thousands): Term Loans Remainder of 2020 $ 8,062 2021 10,750 2022 10,750 2023 1,013,188 Total future principal payments $ 1,042,750</t>
  </si>
  <si>
    <t>Schedule of Interest Rate Derivatives</t>
  </si>
  <si>
    <t>For the three months ended March 31, 2020 ,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6,302 ) Interest expense — net $ (285 ) $ (6,017 ) Income tax effect 1,695 Income tax expense 77 1,618 Net of income taxes $ (4,607 ) $ (208 ) $ (4,399 ) For the three months ended March 31, 2019 , the effect of the interest rate swap agreements on other comprehensive income (loss) was as follows (in thousands): Derivatives designated as cash flow hedging instruments Amount of gain (loss) recognized in other comprehensive income (loss) Consolidated statement of income classification Amount of net gain (loss) reclassified into earnings Total effect on other comprehensive income (loss) Interest rate swaps $ (3,189 ) Interest expense — net $ 757 $ (3,946 ) Income tax effect 858 Income tax expense (203 ) 1,061 Net of income taxes $ (2,331 ) $ 554 $ (2,885 )</t>
  </si>
  <si>
    <t>Earnings Per Share (Tables)</t>
  </si>
  <si>
    <t>Schedule of Earnings Per Share, Basic</t>
  </si>
  <si>
    <t>The following tables set forth the computation of basic and diluted earnings per share using the two-class method (in thousands, except share and per share amounts): Basic earnings per share: Three months ended March 31, 2020 2019 Net income $ 30,732 $ 42,042 Allocation of net income to common stockholders: Common stock $ 30,587 $ 41,845 Unvested participating shares 145 197 $ 30,732 $ 42,042 Weighted average number of common shares: Common stock 57,930,909 57,679,041 Unvested participating shares 274,801 271,153 Earnings per common share: Common stock $ 0.53 $ 0.73</t>
  </si>
  <si>
    <t>Schedule of Earnings Per Share, Diluted</t>
  </si>
  <si>
    <t>Diluted earnings per share: Three months ended March 31, 2020 2019 Earnings allocated to common stock $ 30,587 $ 41,845 Earnings allocated to unvested participating shares 145 197 Adjusted earnings allocated to unvested participating shares (143 ) (193 ) Earnings allocated to common stock $ 30,589 $ 41,849 Weighted average number of common shares: Common stock 57,930,909 57,679,041 Effect of dilutive securities 947,875 1,073,343 58,878,784 58,752,384 Earnings per common share: Common stock $ 0.52 $ 0.71</t>
  </si>
  <si>
    <t>Fair Value Measurements (Tables)</t>
  </si>
  <si>
    <t>Schedule of Roll Forward of Contingent Consideration</t>
  </si>
  <si>
    <t>The following table provides a roll forward of the fair value of recurring Level 3 fair value measurements (in thousands): Three months ended Balance at January 1, 2020 $ 15,987 Settlement of contingent consideration liabilities (1,088 ) Changes in fair value 422 Foreign currency translation (1,044 ) Balance at March 31, 2020 $ 14,277</t>
  </si>
  <si>
    <t>Accumulated Other Comprehensive Income (Loss) (Tables)</t>
  </si>
  <si>
    <t>Schedule of Changes in Accumulated Other Comprehensive Loss</t>
  </si>
  <si>
    <t>The changes in accumulated other comprehensive income (loss) by component were as follows (in thousands): Three months ended March 31, 2020 Foreign currency translation adjustments Unrealized gain (loss) on interest rate swaps Unrealized gain (loss) on investments Total Balance at January 1, 2020 $ (47,835 ) $ (2,566 ) $ 70 $ (50,331 ) Other comprehensive income (loss) before reclassifications, net of tax (39,508 ) (4,607 ) 129 (43,986 ) Amounts reclassified from accumulated other comprehensive income (loss), net of tax — 208 — 208 Net current period other comprehensive income (loss) (39,508 ) (4,399 ) 129 (43,778 ) Balance at March 31, 2020 $ (87,343 ) $ (6,965 ) $ 199 $ (94,109 ) Three months ended March 31, 2019 Foreign currency translation adjustments Unrealized gain (loss) on interest rate swaps Unrealized gain (loss) on investments Total Balance at January 1, 2019 $ (67,648 ) $ 5,293 $ — $ (62,355 ) Other comprehensive income (loss) before reclassifications, net of tax 6,978 (2,331 ) 18 4,665 Amounts reclassified from accumulated other comprehensive income (loss), net of tax — (554 ) — (554 ) Net current period other comprehensive income (loss) 6,978 (2,885 ) 18 4,111 Balance at March 31, 2019 $ (60,670 ) $ 2,408 $ 18 $ (58,244 )</t>
  </si>
  <si>
    <t>Segment Information (Tables)</t>
  </si>
  <si>
    <t>Income from Operations by Segment</t>
  </si>
  <si>
    <t>Revenue and income from operations by reportable segment was as follows (in thousands): Full service center-based child care Back-up care Educational advisory services Total Three months ended March 31, 2020 Revenue $ 411,391 $ 74,167 $ 20,765 $ 506,323 Income from operations (1) 16,747 22,239 4,295 43,281 Three months ended March 31, 2019 Revenue $ 418,320 $ 64,694 $ 18,744 $ 501,758 Income from operations (2) 41,530 17,117 4,263 62,910 (1) For the three months ended March 31, 2020 , income from operations included $5.0 million of impairment costs for long-lived assets due to the impact of COVID-19 on the Company’s operations, and $0.7 million related to occupancy costs incurred for its new corporate headquarters during the construction period, which represent duplicative corporate office costs in 2020 while the Company also continues to carry the costs for its existing corporate headquarters. These costs have been allocated to the full service center-based child care segment. (2) For the three months ended March 31, 2019 , income from operations included $0.4 million of expenses related to completed acquisitions, which have been allocated to the back-up care segment.</t>
  </si>
  <si>
    <t>Organization and Basis of Presentation - Additional Information (Detail)</t>
  </si>
  <si>
    <t>1 Months Ended</t>
  </si>
  <si>
    <t>Apr. 30, 2020USD ($)</t>
  </si>
  <si>
    <t>Mar. 31, 2020USD ($)Centerpeople</t>
  </si>
  <si>
    <t>Dec. 31, 2019USD ($)</t>
  </si>
  <si>
    <t>Dec. 31, 2018USD ($)</t>
  </si>
  <si>
    <t>Jun. 12, 2018USD ($)</t>
  </si>
  <si>
    <t>Subsequent Event [Line Items]</t>
  </si>
  <si>
    <t>Stock repurchase program, authorized amount</t>
  </si>
  <si>
    <t>Stock repurchase program, remaining authorized repurchase amount</t>
  </si>
  <si>
    <t>Number of childcare and early education centers operated | Center</t>
  </si>
  <si>
    <t>Operated facilities, number of children and families served at capacity | people</t>
  </si>
  <si>
    <t>Number of childcare and early education centers open | Center</t>
  </si>
  <si>
    <t>Open facilities, number of children and families served at capacity | people</t>
  </si>
  <si>
    <t>Impairment loss on long-lived assets</t>
  </si>
  <si>
    <t>Subsequent Event</t>
  </si>
  <si>
    <t>Proceeds from issuance</t>
  </si>
  <si>
    <t>Trade names</t>
  </si>
  <si>
    <t>Indefinite-lived intangible assets</t>
  </si>
  <si>
    <t>Organization and Basis of Presentation - Schedule of Allowance For Credit Loss (Details) $ in Thousands</t>
  </si>
  <si>
    <t>Mar. 31, 2020USD ($)</t>
  </si>
  <si>
    <t>Accounts Receivable, Allowance for Credit Loss [Roll Forward]</t>
  </si>
  <si>
    <t>Beginning balance</t>
  </si>
  <si>
    <t>Provision</t>
  </si>
  <si>
    <t>Write offs and recoveries</t>
  </si>
  <si>
    <t>Ending balance</t>
  </si>
  <si>
    <t>Revenue Recognition - Disaggregation Of Revenue (Details) - USD ($) $ in Thousands</t>
  </si>
  <si>
    <t>Disaggregation of Revenue [Line Items]</t>
  </si>
  <si>
    <t>North America</t>
  </si>
  <si>
    <t>Europe</t>
  </si>
  <si>
    <t>Full service center-based child care</t>
  </si>
  <si>
    <t>Full service center-based child care | North America</t>
  </si>
  <si>
    <t>Full service center-based child care | Europe</t>
  </si>
  <si>
    <t>Back-up care</t>
  </si>
  <si>
    <t>Back-up care | North America</t>
  </si>
  <si>
    <t>Back-up care | Europe</t>
  </si>
  <si>
    <t>Educational advisory services</t>
  </si>
  <si>
    <t>Educational advisory services | North America</t>
  </si>
  <si>
    <t>Educational advisory services | Europe</t>
  </si>
  <si>
    <t>Revenue Recognition - Additional Information (Details) - USD ($) $ in Millions</t>
  </si>
  <si>
    <t>Deferred revenue, revenue recognized</t>
  </si>
  <si>
    <t>Leases - Additional Information (Details) $ in Millions</t>
  </si>
  <si>
    <t>Lessee, Lease, Description [Line Items]</t>
  </si>
  <si>
    <t>Operating lease not yet commenced</t>
  </si>
  <si>
    <t>Minimum</t>
  </si>
  <si>
    <t>Operating lease term</t>
  </si>
  <si>
    <t>10 years</t>
  </si>
  <si>
    <t>Maximum</t>
  </si>
  <si>
    <t>15 years</t>
  </si>
  <si>
    <t>Operating lease not yet commenced term</t>
  </si>
  <si>
    <t>Leases - Lease Expense (Details) - USD ($) $ in Thousands</t>
  </si>
  <si>
    <t>Operating lease expense</t>
  </si>
  <si>
    <t>Variable lease expense</t>
  </si>
  <si>
    <t>Total lease expense</t>
  </si>
  <si>
    <t>Leases - Weighted Average Remaining Lease Term and Discount Rate (Details)</t>
  </si>
  <si>
    <t>Weighted average remaining lease term (in years)</t>
  </si>
  <si>
    <t>Weighted average discount rate (percent)</t>
  </si>
  <si>
    <t>6.10%</t>
  </si>
  <si>
    <t>6.20%</t>
  </si>
  <si>
    <t>Leases - Maturities of Lease Liabilities (Details) - USD ($) $ in Thousands</t>
  </si>
  <si>
    <t>Remainder of 2020</t>
  </si>
  <si>
    <t>2021</t>
  </si>
  <si>
    <t>2022</t>
  </si>
  <si>
    <t>2023</t>
  </si>
  <si>
    <t>2024</t>
  </si>
  <si>
    <t>Thereafter</t>
  </si>
  <si>
    <t>Total lease payments</t>
  </si>
  <si>
    <t>Less imputed interest</t>
  </si>
  <si>
    <t>Present value of lease liabilities</t>
  </si>
  <si>
    <t>Less current portion of operating lease liabilities</t>
  </si>
  <si>
    <t>Long-term operating lease liabilities</t>
  </si>
  <si>
    <t>Acquisitions - Additional Information (Detail) $ in Thousands</t>
  </si>
  <si>
    <t>Mar. 31, 2020USD ($)Business_AcquisitionCenter</t>
  </si>
  <si>
    <t>Mar. 31, 2019USD ($)</t>
  </si>
  <si>
    <t>Dec. 31, 2019USD ($)CenterBusiness</t>
  </si>
  <si>
    <t>Business Acquisition [Line Items]</t>
  </si>
  <si>
    <t>Payment for contingent consideration</t>
  </si>
  <si>
    <t>Consideration payable</t>
  </si>
  <si>
    <t>Series of Individually Immaterial Business Acquisitions</t>
  </si>
  <si>
    <t>Payments to acquire business</t>
  </si>
  <si>
    <t>Fixed assets acquired</t>
  </si>
  <si>
    <t>Number of businesses acquired | Business</t>
  </si>
  <si>
    <t>Cash</t>
  </si>
  <si>
    <t>Contingent consideration (up to)</t>
  </si>
  <si>
    <t>Contingent consideration, term</t>
  </si>
  <si>
    <t>3 years</t>
  </si>
  <si>
    <t>Preliminary fair value estimate of contingent consideration</t>
  </si>
  <si>
    <t>Intangible assets</t>
  </si>
  <si>
    <t>Fixed assets and technology acquired</t>
  </si>
  <si>
    <t>Deferred tax liability</t>
  </si>
  <si>
    <t>Number of business acquisitions open | Business_Acquisition</t>
  </si>
  <si>
    <t>UNITED STATES | Series of Individually Immaterial Business Acquisitions</t>
  </si>
  <si>
    <t>Number of centers acquired | Center</t>
  </si>
  <si>
    <t>NETHERLANDS | Series of Individually Immaterial Business Acquisitions</t>
  </si>
  <si>
    <t>UNITED KINGDOM | Series of Individually Immaterial Business Acquisitions</t>
  </si>
  <si>
    <t>Customer relationships | Series of Individually Immaterial Business Acquisitions</t>
  </si>
  <si>
    <t>Amortization period of intangible assets</t>
  </si>
  <si>
    <t>5 years</t>
  </si>
  <si>
    <t>Back-Up Care Services | Series of Individually Immaterial Business Acquisitions</t>
  </si>
  <si>
    <t>Full service center-based child care | Series of Individually Immaterial Business Acquisitions</t>
  </si>
  <si>
    <t>Amount of goodwill expected to be deductible for tax purposes</t>
  </si>
  <si>
    <t>Educational advisory services | Series of Individually Immaterial Business Acquisitions</t>
  </si>
  <si>
    <t>Prior Year Series of Individually Immaterial Business Acquisitions | Series of Individually Immaterial Business Acquisitions</t>
  </si>
  <si>
    <t>Prior Periods Series of Individually Immaterial Business Acquisitions | Series of Individually Immaterial Business Acquisitions</t>
  </si>
  <si>
    <t>Goodwill and Intangible Assets - Changes in Carrying Amount of Goodwill (Detail) - USD ($) $ in Thousands</t>
  </si>
  <si>
    <t>Goodwill [Roll Forward]</t>
  </si>
  <si>
    <t>Additions from acquisitions</t>
  </si>
  <si>
    <t>Adjustments to prior year acquisitions</t>
  </si>
  <si>
    <t>Effect of foreign currency translation</t>
  </si>
  <si>
    <t>Goodwill and Intangible Assets - Intangible Assets Subject to Amortization (Detail) - USD ($) $ in Thousands</t>
  </si>
  <si>
    <t>Definite-lived intangibles:</t>
  </si>
  <si>
    <t>Cost</t>
  </si>
  <si>
    <t>Accumulated amortization</t>
  </si>
  <si>
    <t>Net carrying amount</t>
  </si>
  <si>
    <t>Indefinite-lived intangibles:</t>
  </si>
  <si>
    <t>Customer relationships</t>
  </si>
  <si>
    <t>Weighted average amortization period</t>
  </si>
  <si>
    <t>14 years</t>
  </si>
  <si>
    <t>6 years</t>
  </si>
  <si>
    <t>Goodwill and Intangible Assets - Estimated Amortization Expense Related to Intangible Assets (Detail) $ in Thousands</t>
  </si>
  <si>
    <t>Credit Arrangements and Debt Obligations - Additional Information (Detail) - USD ($)</t>
  </si>
  <si>
    <t>Oct. 31, 2017</t>
  </si>
  <si>
    <t>Debt Instrument [Line Items]</t>
  </si>
  <si>
    <t>Borrowing outstanding under revolving credit facility</t>
  </si>
  <si>
    <t>Amortization of deferred financing costs</t>
  </si>
  <si>
    <t>Amortization of debt issuance cost</t>
  </si>
  <si>
    <t>Derivative, interest rate (percent)</t>
  </si>
  <si>
    <t>3.65%</t>
  </si>
  <si>
    <t>Net loss to be reclassified from accumulated other comprehensive loss and recorded to interest expense during the next twelve months</t>
  </si>
  <si>
    <t>Senior Credit Facilities</t>
  </si>
  <si>
    <t>Credit facility, maximum borrowing capacity</t>
  </si>
  <si>
    <t>Term Loan | Senior Credit Facilities</t>
  </si>
  <si>
    <t>Effective interest rate for the term loans (percent)</t>
  </si>
  <si>
    <t>2.74%</t>
  </si>
  <si>
    <t>3.55%</t>
  </si>
  <si>
    <t>Weighted average interest rate (percent)</t>
  </si>
  <si>
    <t>3.42%</t>
  </si>
  <si>
    <t>4.25%</t>
  </si>
  <si>
    <t>Revolving Credit Facility</t>
  </si>
  <si>
    <t>5.41%</t>
  </si>
  <si>
    <t>4.10%</t>
  </si>
  <si>
    <t>Revolving Credit Facility | Senior Credit Facilities</t>
  </si>
  <si>
    <t>Secured Debt | Senior Credit Facilities</t>
  </si>
  <si>
    <t>Quarterly principal payments</t>
  </si>
  <si>
    <t>Base Rate</t>
  </si>
  <si>
    <t>Basis spread on variable rate (percent)</t>
  </si>
  <si>
    <t>0.75%</t>
  </si>
  <si>
    <t>Base Rate | Minimum | Term Loan | Senior Credit Facilities</t>
  </si>
  <si>
    <t>1.75%</t>
  </si>
  <si>
    <t>Base Rate | Minimum | Revolving Credit Facility | Senior Credit Facilities</t>
  </si>
  <si>
    <t>0.50%</t>
  </si>
  <si>
    <t>Base Rate | Maximum | Revolving Credit Facility | Senior Credit Facilities</t>
  </si>
  <si>
    <t>Eurodollar</t>
  </si>
  <si>
    <t>Eurodollar | Minimum | Term Loan | Senior Credit Facilities</t>
  </si>
  <si>
    <t>Eurodollar | Minimum | Revolving Credit Facility | Senior Credit Facilities</t>
  </si>
  <si>
    <t>1.50%</t>
  </si>
  <si>
    <t>Eurodollar | Maximum | Revolving Credit Facility | Senior Credit Facilities</t>
  </si>
  <si>
    <t>Interest Rate Swap</t>
  </si>
  <si>
    <t>Derivative, notional amount</t>
  </si>
  <si>
    <t>Estimate of Fair Value Measurement | Fair Value, Inputs, Level 2 | Interest Rate Swap</t>
  </si>
  <si>
    <t>Derivative liability</t>
  </si>
  <si>
    <t>Credit Arrangements and Debt Obligations - Outstanding Borrowing (Detail) - USD ($) $ in Thousands</t>
  </si>
  <si>
    <t>Schedule Of Borrowings [Line Items]</t>
  </si>
  <si>
    <t>Less current maturities</t>
  </si>
  <si>
    <t>Long-term debt</t>
  </si>
  <si>
    <t>Term Loan</t>
  </si>
  <si>
    <t>Term loans</t>
  </si>
  <si>
    <t>Deferred financing costs and original issue discount</t>
  </si>
  <si>
    <t>Total debt</t>
  </si>
  <si>
    <t>Credit Arrangements and Debt Obligations - Future Principal Payments Under New Term Loan (Detail) - Term Loan $ in Thousands</t>
  </si>
  <si>
    <t>Credit Arrangements and Debt Obligations - Effect of Derivatives on Other Comprehensive Income (Loss) (Details) - USD ($) $ in Thousands</t>
  </si>
  <si>
    <t>Amount of gain (loss) recognized in other comprehensive income (loss)</t>
  </si>
  <si>
    <t>Amount of gain (loss) recognized in other comprehensive income: Interest rate swaps</t>
  </si>
  <si>
    <t>Amount of gain (loss) recognized in other comprehensive income: Income tax effect</t>
  </si>
  <si>
    <t>Amount of gain (loss) recognized in other comprehensive income: Net of income taxes</t>
  </si>
  <si>
    <t>Amount of net gain (loss) reclassified into earnings</t>
  </si>
  <si>
    <t>Amount of net gain (loss) reclassified into earnings: Interest expense-net</t>
  </si>
  <si>
    <t>Amount of net gain (loss) reclassified into earnings: Income tax expense</t>
  </si>
  <si>
    <t>Amount of net gain (loss) reclassified into earnings: Net of income taxes</t>
  </si>
  <si>
    <t>Total effect on other comprehensive income (loss)</t>
  </si>
  <si>
    <t>Total effect on other comprehensive income (loss): Interest expense - net</t>
  </si>
  <si>
    <t>Total effect on other comprehensive income (loss): Income tax expense</t>
  </si>
  <si>
    <t>Total effect on other comprehensive income (loss): Net of income taxes</t>
  </si>
  <si>
    <t>Earnings Per Share - Additional Information (Detail) - shares shares in Millions</t>
  </si>
  <si>
    <t>Share-based Payment Arrangement, Option | Common Stock</t>
  </si>
  <si>
    <t>Earnings Per Share [Line Items]</t>
  </si>
  <si>
    <t>Options outstanding to purchase (in shares)</t>
  </si>
  <si>
    <t>Earnings Per Share - Computation of Basic Earnings Per Common Share (Detail) - USD ($) $ / shares in Units, $ in Thousands</t>
  </si>
  <si>
    <t>Calculation Of Numerator And Denominator In Earnings Per Share [Line Items]</t>
  </si>
  <si>
    <t>Allocation of net income to common stockholders:</t>
  </si>
  <si>
    <t>Common stock</t>
  </si>
  <si>
    <t>Unvested participating shares</t>
  </si>
  <si>
    <t>Net income (loss) available to common shareholders</t>
  </si>
  <si>
    <t>Weighted average number of common shares:</t>
  </si>
  <si>
    <t>Weighted average number of common shares (in shares)</t>
  </si>
  <si>
    <t>Common stock (in dollars per share)</t>
  </si>
  <si>
    <t>Restricted Stock | Common Stock</t>
  </si>
  <si>
    <t>Earnings Per Share - Computation of Diluted Earnings per Common Share (Details) - USD ($) $ / shares in Units, $ in Thousands</t>
  </si>
  <si>
    <t>Diluted earnings per share:</t>
  </si>
  <si>
    <t>Earnings allocated to common stock</t>
  </si>
  <si>
    <t>Earnings allocated to unvested participating shares</t>
  </si>
  <si>
    <t>Adjusted earnings allocated to unvested participating shares</t>
  </si>
  <si>
    <t>Common stock-diluted (in shares)</t>
  </si>
  <si>
    <t>Effect of dilutive securities (in shares)</t>
  </si>
  <si>
    <t>Income Taxes - Additional Information (Detail)</t>
  </si>
  <si>
    <t>Mar. 31, 2020USD ($)tax_audit</t>
  </si>
  <si>
    <t>Income Tax Disclosure [Line Items]</t>
  </si>
  <si>
    <t>Effective income tax rates (percent)</t>
  </si>
  <si>
    <t>7.10%</t>
  </si>
  <si>
    <t>17.50%</t>
  </si>
  <si>
    <t>Excess tax benefit amount</t>
  </si>
  <si>
    <t>Effective income tax rate, percent prior to adoption of accounting standards update (percent)</t>
  </si>
  <si>
    <t>28.00%</t>
  </si>
  <si>
    <t>26.00%</t>
  </si>
  <si>
    <t>Unrecognized income tax benefit</t>
  </si>
  <si>
    <t>Change in uncertain tax positions</t>
  </si>
  <si>
    <t>State</t>
  </si>
  <si>
    <t>Number of income tax audits in process | tax_audit</t>
  </si>
  <si>
    <t>Fair Value Measurements - Additional Information (Detail) - USD ($) $ in Thousands</t>
  </si>
  <si>
    <t>Fair Value Measurements Disclosure [Line Items]</t>
  </si>
  <si>
    <t>Available-for-sale debt securities</t>
  </si>
  <si>
    <t>Amortized cost</t>
  </si>
  <si>
    <t>Proceeds from maturity of debt securities</t>
  </si>
  <si>
    <t>Debt securities, remaining maturity term</t>
  </si>
  <si>
    <t>1 year 9 months</t>
  </si>
  <si>
    <t>1 year</t>
  </si>
  <si>
    <t>Carrying value of long-term debt</t>
  </si>
  <si>
    <t>Other Assets</t>
  </si>
  <si>
    <t>Prepaid Expenses and Other Current Assets [Member]</t>
  </si>
  <si>
    <t>Estimate of Fair Value Measurement | Fair Value, Inputs, Level 1</t>
  </si>
  <si>
    <t>Fair value of long-term debt</t>
  </si>
  <si>
    <t>Fair Value Measurements - Contingent Consideration (Details) $ in Thousands</t>
  </si>
  <si>
    <t>Business Combination, Contingent Consideration, Liability [Roll Forward]</t>
  </si>
  <si>
    <t>Fair Value, Inputs, Level 3</t>
  </si>
  <si>
    <t>Settlement of contingent consideration liabilities</t>
  </si>
  <si>
    <t>Changes in fair value</t>
  </si>
  <si>
    <t>Foreign Currency Gain (Loss) | Fair Value, Inputs, Level 3</t>
  </si>
  <si>
    <t>Foreign currency translation</t>
  </si>
  <si>
    <t>Accumulated Other Comprehensive Income (Loss) (Details) - USD ($) $ in Thousands</t>
  </si>
  <si>
    <t>AOCI Attributable to Parent, Net of Tax [Roll Forward]</t>
  </si>
  <si>
    <t>Other comprehensive income (loss) before reclassifications, net of tax</t>
  </si>
  <si>
    <t>Amounts reclassified from accumulated other comprehensive income (loss), net of tax</t>
  </si>
  <si>
    <t>Net current period other comprehensive income (loss)</t>
  </si>
  <si>
    <t>Unrealized gain (loss) on interest rate swaps</t>
  </si>
  <si>
    <t>Unrealized gain (loss) on investments</t>
  </si>
  <si>
    <t>Other comprehensive income (loss) before reclassifications, net of tax | Foreign currency translation adjustments</t>
  </si>
  <si>
    <t>Other comprehensive income (loss) before reclassifications, net of tax | Unrealized gain (loss) on interest rate swaps</t>
  </si>
  <si>
    <t>Other comprehensive income (loss) before reclassifications, net of tax | Unrealized gain (loss) on investments</t>
  </si>
  <si>
    <t>Segment Information - Income from Operations by Segment (Detail) $ in Thousands</t>
  </si>
  <si>
    <t>Mar. 31, 2020USD ($)OperatingSegment</t>
  </si>
  <si>
    <t>Segment Reporting Information [Line Items]</t>
  </si>
  <si>
    <t>Number of operating segments | OperatingSegment</t>
  </si>
  <si>
    <t>Occupancy costs</t>
  </si>
  <si>
    <t>Full service center-based child care | Operating Segments</t>
  </si>
  <si>
    <t>Transaction costs</t>
  </si>
  <si>
    <t>Back-up care | Operating Segments</t>
  </si>
  <si>
    <t>Educational advisory services | Operating Segments</t>
  </si>
  <si>
    <t>Subsequent Events (Details)</t>
  </si>
  <si>
    <t>Apr. 24, 2020USD ($)</t>
  </si>
  <si>
    <t>Apr. 23, 2020USD ($)</t>
  </si>
  <si>
    <t>Apr. 21, 2020USD ($)$ / sharesshares</t>
  </si>
  <si>
    <t>Jun. 30, 2021</t>
  </si>
  <si>
    <t>Mar. 31, 2021</t>
  </si>
  <si>
    <t>Dec. 31, 2020</t>
  </si>
  <si>
    <t>Sep. 30, 2020</t>
  </si>
  <si>
    <t>Jun. 30, 2020</t>
  </si>
  <si>
    <t>Mar. 31, 2020USD ($)$ / shares</t>
  </si>
  <si>
    <t>May 07, 2020USD ($)</t>
  </si>
  <si>
    <t>Dec. 31, 2019$ / shares</t>
  </si>
  <si>
    <t>Common stock, par value (in dollars per share) | $ / shares</t>
  </si>
  <si>
    <t>Number of shares of common stock issued and sold (in shares) | shares</t>
  </si>
  <si>
    <t>Sale of stock, price per share | $ / shares</t>
  </si>
  <si>
    <t>Gross proceeds from offering</t>
  </si>
  <si>
    <t>Revolving Credit Facility | Senior Credit Facilities | Subsequent Event</t>
  </si>
  <si>
    <t>Suarterly periods amendment applies too</t>
  </si>
  <si>
    <t>Net leverage ratio</t>
  </si>
  <si>
    <t>Forecast | Revolving Credit Facility | Senior Credit Facilities</t>
  </si>
  <si>
    <t>Gross leverage ratio</t>
  </si>
  <si>
    <t>Minimum | Revolving Credit Facility | Senior Credit Facilities | Subsequent Event</t>
  </si>
  <si>
    <t>Commitment fee on unused capacity (percent)</t>
  </si>
  <si>
    <t>30.00%</t>
  </si>
  <si>
    <t>Maximum | Revolving Credit Facility | Senior Credit Facilities | Subsequent Event</t>
  </si>
  <si>
    <t>50.00%</t>
  </si>
  <si>
    <t>32.50%</t>
  </si>
  <si>
    <t>Base Rate | Minimum | Revolving Credit Facility | Senior Credit Facilities | Subsequent Event</t>
  </si>
  <si>
    <t>Base Rate | Maximum | Revolving Credit Facility | Senior Credit Facilities | Subsequent Event</t>
  </si>
  <si>
    <t>125.00%</t>
  </si>
  <si>
    <t>75.00%</t>
  </si>
  <si>
    <t>Eurodollar | Minimum | Revolving Credit Facility | Senior Credit Facilities | Subsequent Event</t>
  </si>
  <si>
    <t>150.00%</t>
  </si>
  <si>
    <t>Eurodollar | Maximum | Revolving Credit Facility | Senior Credit Facilities | Subsequent Event</t>
  </si>
  <si>
    <t>225.00%</t>
  </si>
  <si>
    <t>17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41</v>
      </c>
    </row>
    <row r="24" spans="1:3">
      <c r="A24" s="4" t="s">
        <v>42</v>
      </c>
      <c r="B24" s="4" t="s">
        <v>43</v>
      </c>
    </row>
    <row r="25" spans="1:3">
      <c r="A25" s="4" t="s">
        <v>44</v>
      </c>
      <c r="B25" s="4" t="s">
        <v>45</v>
      </c>
    </row>
    <row r="26" spans="1:3">
      <c r="A26" s="4" t="s">
        <v>46</v>
      </c>
      <c r="B26" s="4" t="s">
        <v>12</v>
      </c>
    </row>
    <row r="27" spans="1:3">
      <c r="A27" s="4" t="s">
        <v>47</v>
      </c>
      <c r="C27" s="5" t="n">
        <v>6031902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99</v>
      </c>
    </row>
    <row r="4" spans="1:2">
      <c r="A4" s="4" t="s">
        <v>160</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219</v>
      </c>
    </row>
    <row r="4" spans="1:2">
      <c r="A4" s="4" t="s">
        <v>130</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9230</v>
      </c>
      <c r="C3" s="6" t="n">
        <v>27872</v>
      </c>
    </row>
    <row r="4" spans="1:3">
      <c r="A4" s="4" t="s">
        <v>61</v>
      </c>
      <c r="B4" s="5" t="n">
        <v>171566</v>
      </c>
      <c r="C4" s="5" t="n">
        <v>148855</v>
      </c>
    </row>
    <row r="5" spans="1:3">
      <c r="A5" s="4" t="s">
        <v>62</v>
      </c>
      <c r="B5" s="5" t="n">
        <v>63369</v>
      </c>
      <c r="C5" s="5" t="n">
        <v>52161</v>
      </c>
    </row>
    <row r="6" spans="1:3">
      <c r="A6" s="4" t="s">
        <v>63</v>
      </c>
      <c r="B6" s="5" t="n">
        <v>284165</v>
      </c>
      <c r="C6" s="5" t="n">
        <v>228888</v>
      </c>
    </row>
    <row r="7" spans="1:3">
      <c r="A7" s="4" t="s">
        <v>64</v>
      </c>
      <c r="B7" s="5" t="n">
        <v>609459</v>
      </c>
      <c r="C7" s="5" t="n">
        <v>636153</v>
      </c>
    </row>
    <row r="8" spans="1:3">
      <c r="A8" s="4" t="s">
        <v>65</v>
      </c>
      <c r="B8" s="5" t="n">
        <v>1389649</v>
      </c>
      <c r="C8" s="5" t="n">
        <v>1412873</v>
      </c>
    </row>
    <row r="9" spans="1:3">
      <c r="A9" s="4" t="s">
        <v>66</v>
      </c>
      <c r="B9" s="5" t="n">
        <v>295337</v>
      </c>
      <c r="C9" s="5" t="n">
        <v>304673</v>
      </c>
    </row>
    <row r="10" spans="1:3">
      <c r="A10" s="4" t="s">
        <v>67</v>
      </c>
      <c r="B10" s="5" t="n">
        <v>724053</v>
      </c>
      <c r="C10" s="5" t="n">
        <v>700956</v>
      </c>
    </row>
    <row r="11" spans="1:3">
      <c r="A11" s="4" t="s">
        <v>68</v>
      </c>
      <c r="B11" s="5" t="n">
        <v>48331</v>
      </c>
      <c r="C11" s="5" t="n">
        <v>46877</v>
      </c>
    </row>
    <row r="12" spans="1:3">
      <c r="A12" s="4" t="s">
        <v>69</v>
      </c>
      <c r="B12" s="5" t="n">
        <v>3350994</v>
      </c>
      <c r="C12" s="5" t="n">
        <v>3330420</v>
      </c>
    </row>
    <row r="13" spans="1:3">
      <c r="A13" s="3" t="s">
        <v>70</v>
      </c>
    </row>
    <row r="14" spans="1:3">
      <c r="A14" s="4" t="s">
        <v>71</v>
      </c>
      <c r="B14" s="5" t="n">
        <v>10750</v>
      </c>
      <c r="C14" s="5" t="n">
        <v>10750</v>
      </c>
    </row>
    <row r="15" spans="1:3">
      <c r="A15" s="4" t="s">
        <v>72</v>
      </c>
      <c r="B15" s="5" t="n">
        <v>188423</v>
      </c>
      <c r="C15" s="5" t="n">
        <v>167059</v>
      </c>
    </row>
    <row r="16" spans="1:3">
      <c r="A16" s="4" t="s">
        <v>73</v>
      </c>
      <c r="B16" s="5" t="n">
        <v>86252</v>
      </c>
      <c r="C16" s="5" t="n">
        <v>83123</v>
      </c>
    </row>
    <row r="17" spans="1:3">
      <c r="A17" s="4" t="s">
        <v>74</v>
      </c>
      <c r="B17" s="5" t="n">
        <v>184400</v>
      </c>
      <c r="C17" s="5" t="n">
        <v>191117</v>
      </c>
    </row>
    <row r="18" spans="1:3">
      <c r="A18" s="4" t="s">
        <v>75</v>
      </c>
      <c r="B18" s="5" t="n">
        <v>27356</v>
      </c>
      <c r="C18" s="5" t="n">
        <v>31241</v>
      </c>
    </row>
    <row r="19" spans="1:3">
      <c r="A19" s="4" t="s">
        <v>76</v>
      </c>
      <c r="B19" s="5" t="n">
        <v>497181</v>
      </c>
      <c r="C19" s="5" t="n">
        <v>483290</v>
      </c>
    </row>
    <row r="20" spans="1:3">
      <c r="A20" s="4" t="s">
        <v>77</v>
      </c>
      <c r="B20" s="5" t="n">
        <v>1025844</v>
      </c>
      <c r="C20" s="5" t="n">
        <v>1028049</v>
      </c>
    </row>
    <row r="21" spans="1:3">
      <c r="A21" s="4" t="s">
        <v>78</v>
      </c>
      <c r="B21" s="5" t="n">
        <v>722602</v>
      </c>
      <c r="C21" s="5" t="n">
        <v>685910</v>
      </c>
    </row>
    <row r="22" spans="1:3">
      <c r="A22" s="4" t="s">
        <v>79</v>
      </c>
      <c r="B22" s="5" t="n">
        <v>101352</v>
      </c>
      <c r="C22" s="5" t="n">
        <v>92865</v>
      </c>
    </row>
    <row r="23" spans="1:3">
      <c r="A23" s="4" t="s">
        <v>74</v>
      </c>
      <c r="B23" s="5" t="n">
        <v>10484</v>
      </c>
      <c r="C23" s="5" t="n">
        <v>10098</v>
      </c>
    </row>
    <row r="24" spans="1:3">
      <c r="A24" s="4" t="s">
        <v>80</v>
      </c>
      <c r="B24" s="5" t="n">
        <v>56003</v>
      </c>
      <c r="C24" s="5" t="n">
        <v>58940</v>
      </c>
    </row>
    <row r="25" spans="1:3">
      <c r="A25" s="4" t="s">
        <v>81</v>
      </c>
      <c r="B25" s="5" t="n">
        <v>2413466</v>
      </c>
      <c r="C25" s="5" t="n">
        <v>2359152</v>
      </c>
    </row>
    <row r="26" spans="1:3">
      <c r="A26" s="3" t="s">
        <v>82</v>
      </c>
    </row>
    <row r="27" spans="1:3">
      <c r="A27" s="4" t="s">
        <v>83</v>
      </c>
      <c r="B27" s="5" t="n">
        <v>0</v>
      </c>
      <c r="C27" s="5" t="n">
        <v>0</v>
      </c>
    </row>
    <row r="28" spans="1:3">
      <c r="A28" s="4" t="s">
        <v>84</v>
      </c>
      <c r="B28" s="5" t="n">
        <v>58</v>
      </c>
      <c r="C28" s="5" t="n">
        <v>58</v>
      </c>
    </row>
    <row r="29" spans="1:3">
      <c r="A29" s="4" t="s">
        <v>85</v>
      </c>
      <c r="B29" s="5" t="n">
        <v>627337</v>
      </c>
      <c r="C29" s="5" t="n">
        <v>648031</v>
      </c>
    </row>
    <row r="30" spans="1:3">
      <c r="A30" s="4" t="s">
        <v>86</v>
      </c>
      <c r="B30" s="5" t="n">
        <v>-94109</v>
      </c>
      <c r="C30" s="5" t="n">
        <v>-50331</v>
      </c>
    </row>
    <row r="31" spans="1:3">
      <c r="A31" s="4" t="s">
        <v>87</v>
      </c>
      <c r="B31" s="5" t="n">
        <v>404242</v>
      </c>
      <c r="C31" s="5" t="n">
        <v>373510</v>
      </c>
    </row>
    <row r="32" spans="1:3">
      <c r="A32" s="4" t="s">
        <v>88</v>
      </c>
      <c r="B32" s="5" t="n">
        <v>937528</v>
      </c>
      <c r="C32" s="5" t="n">
        <v>971268</v>
      </c>
    </row>
    <row r="33" spans="1:3">
      <c r="A33" s="4" t="s">
        <v>89</v>
      </c>
      <c r="B33" s="6" t="n">
        <v>3350994</v>
      </c>
      <c r="C33" s="6" t="n">
        <v>3330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91</v>
      </c>
    </row>
    <row r="3" spans="1:3">
      <c r="A3" s="4" t="s">
        <v>92</v>
      </c>
      <c r="B3" s="6" t="n">
        <v>1836</v>
      </c>
      <c r="C3" s="6" t="n">
        <v>1226</v>
      </c>
    </row>
    <row r="4" spans="1:3">
      <c r="A4" s="4" t="s">
        <v>93</v>
      </c>
      <c r="B4" s="7" t="n">
        <v>0.001</v>
      </c>
      <c r="C4" s="7" t="n">
        <v>0.001</v>
      </c>
    </row>
    <row r="5" spans="1:3">
      <c r="A5" s="4" t="s">
        <v>94</v>
      </c>
      <c r="B5" s="5" t="n">
        <v>25000000</v>
      </c>
      <c r="C5" s="5" t="n">
        <v>25000000</v>
      </c>
    </row>
    <row r="6" spans="1:3">
      <c r="A6" s="4" t="s">
        <v>95</v>
      </c>
      <c r="B6" s="5" t="n">
        <v>0</v>
      </c>
      <c r="C6" s="5" t="n">
        <v>0</v>
      </c>
    </row>
    <row r="7" spans="1:3">
      <c r="A7" s="4" t="s">
        <v>96</v>
      </c>
      <c r="B7" s="5" t="n">
        <v>0</v>
      </c>
      <c r="C7" s="5" t="n">
        <v>0</v>
      </c>
    </row>
    <row r="8" spans="1:3">
      <c r="A8" s="4" t="s">
        <v>97</v>
      </c>
      <c r="B8" s="7" t="n">
        <v>0.001</v>
      </c>
      <c r="C8" s="7" t="n">
        <v>0.001</v>
      </c>
    </row>
    <row r="9" spans="1:3">
      <c r="A9" s="4" t="s">
        <v>98</v>
      </c>
      <c r="B9" s="5" t="n">
        <v>475000000</v>
      </c>
      <c r="C9" s="5" t="n">
        <v>475000000</v>
      </c>
    </row>
    <row r="10" spans="1:3">
      <c r="A10" s="4" t="s">
        <v>99</v>
      </c>
      <c r="B10" s="5" t="n">
        <v>57920154</v>
      </c>
      <c r="C10" s="5" t="n">
        <v>57884020</v>
      </c>
    </row>
    <row r="11" spans="1:3">
      <c r="A11" s="4" t="s">
        <v>100</v>
      </c>
      <c r="B11" s="5" t="n">
        <v>57920154</v>
      </c>
      <c r="C11" s="5" t="n">
        <v>57884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278</v>
      </c>
      <c r="B1" s="2" t="s">
        <v>279</v>
      </c>
      <c r="C1" s="2" t="s">
        <v>1</v>
      </c>
    </row>
    <row r="2" spans="1:6">
      <c r="B2" s="2" t="s">
        <v>280</v>
      </c>
      <c r="C2" s="2" t="s">
        <v>281</v>
      </c>
      <c r="D2" s="2" t="s">
        <v>282</v>
      </c>
      <c r="E2" s="2" t="s">
        <v>283</v>
      </c>
      <c r="F2" s="2" t="s">
        <v>284</v>
      </c>
    </row>
    <row r="3" spans="1:6">
      <c r="A3" s="3" t="s">
        <v>285</v>
      </c>
    </row>
    <row r="4" spans="1:6">
      <c r="A4" s="4" t="s">
        <v>286</v>
      </c>
      <c r="F4" s="6" t="n">
        <v>300000000</v>
      </c>
    </row>
    <row r="5" spans="1:6">
      <c r="A5" s="4" t="s">
        <v>287</v>
      </c>
      <c r="C5" s="6" t="n">
        <v>194900000</v>
      </c>
    </row>
    <row r="6" spans="1:6">
      <c r="A6" s="4" t="s">
        <v>288</v>
      </c>
      <c r="C6" s="5" t="n">
        <v>1094</v>
      </c>
    </row>
    <row r="7" spans="1:6">
      <c r="A7" s="4" t="s">
        <v>289</v>
      </c>
      <c r="C7" s="5" t="n">
        <v>120000</v>
      </c>
    </row>
    <row r="8" spans="1:6">
      <c r="A8" s="4" t="s">
        <v>290</v>
      </c>
      <c r="C8" s="5" t="n">
        <v>250</v>
      </c>
    </row>
    <row r="9" spans="1:6">
      <c r="A9" s="4" t="s">
        <v>291</v>
      </c>
      <c r="C9" s="5" t="n">
        <v>32000</v>
      </c>
    </row>
    <row r="10" spans="1:6">
      <c r="A10" s="4" t="s">
        <v>65</v>
      </c>
      <c r="C10" s="6" t="n">
        <v>1389649000</v>
      </c>
      <c r="D10" s="6" t="n">
        <v>1412873000</v>
      </c>
      <c r="E10" s="6" t="n">
        <v>1347611000</v>
      </c>
    </row>
    <row r="11" spans="1:6">
      <c r="A11" s="4" t="s">
        <v>292</v>
      </c>
      <c r="C11" s="5" t="n">
        <v>5000000</v>
      </c>
    </row>
    <row r="12" spans="1:6">
      <c r="A12" s="4" t="s">
        <v>293</v>
      </c>
    </row>
    <row r="13" spans="1:6">
      <c r="A13" s="3" t="s">
        <v>285</v>
      </c>
    </row>
    <row r="14" spans="1:6">
      <c r="A14" s="4" t="s">
        <v>294</v>
      </c>
      <c r="B14" s="6" t="n">
        <v>250000000</v>
      </c>
    </row>
    <row r="15" spans="1:6">
      <c r="A15" s="4" t="s">
        <v>295</v>
      </c>
    </row>
    <row r="16" spans="1:6">
      <c r="A16" s="3" t="s">
        <v>285</v>
      </c>
    </row>
    <row r="17" spans="1:6">
      <c r="A17" s="4" t="s">
        <v>296</v>
      </c>
      <c r="C17" s="6" t="n">
        <v>180618000</v>
      </c>
      <c r="D17" s="6" t="n">
        <v>18109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6" t="n">
        <v>1226</v>
      </c>
    </row>
    <row r="5" spans="1:2">
      <c r="A5" s="4" t="s">
        <v>301</v>
      </c>
      <c r="B5" s="5" t="n">
        <v>910</v>
      </c>
    </row>
    <row r="6" spans="1:2">
      <c r="A6" s="4" t="s">
        <v>302</v>
      </c>
      <c r="B6" s="5" t="n">
        <v>-300</v>
      </c>
    </row>
    <row r="7" spans="1:2">
      <c r="A7" s="4" t="s">
        <v>303</v>
      </c>
      <c r="B7" s="6" t="n">
        <v>18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2</v>
      </c>
    </row>
    <row r="3" spans="1:3">
      <c r="A3" s="3" t="s">
        <v>305</v>
      </c>
    </row>
    <row r="4" spans="1:3">
      <c r="A4" s="4" t="s">
        <v>104</v>
      </c>
      <c r="B4" s="6" t="n">
        <v>506323</v>
      </c>
      <c r="C4" s="6" t="n">
        <v>501758</v>
      </c>
    </row>
    <row r="5" spans="1:3">
      <c r="A5" s="4" t="s">
        <v>306</v>
      </c>
    </row>
    <row r="6" spans="1:3">
      <c r="A6" s="3" t="s">
        <v>305</v>
      </c>
    </row>
    <row r="7" spans="1:3">
      <c r="A7" s="4" t="s">
        <v>104</v>
      </c>
      <c r="B7" s="5" t="n">
        <v>389389</v>
      </c>
      <c r="C7" s="5" t="n">
        <v>385063</v>
      </c>
    </row>
    <row r="8" spans="1:3">
      <c r="A8" s="4" t="s">
        <v>307</v>
      </c>
    </row>
    <row r="9" spans="1:3">
      <c r="A9" s="3" t="s">
        <v>305</v>
      </c>
    </row>
    <row r="10" spans="1:3">
      <c r="A10" s="4" t="s">
        <v>104</v>
      </c>
      <c r="B10" s="5" t="n">
        <v>116934</v>
      </c>
      <c r="C10" s="5" t="n">
        <v>116695</v>
      </c>
    </row>
    <row r="11" spans="1:3">
      <c r="A11" s="4" t="s">
        <v>308</v>
      </c>
    </row>
    <row r="12" spans="1:3">
      <c r="A12" s="3" t="s">
        <v>305</v>
      </c>
    </row>
    <row r="13" spans="1:3">
      <c r="A13" s="4" t="s">
        <v>104</v>
      </c>
      <c r="B13" s="5" t="n">
        <v>411391</v>
      </c>
      <c r="C13" s="5" t="n">
        <v>418320</v>
      </c>
    </row>
    <row r="14" spans="1:3">
      <c r="A14" s="4" t="s">
        <v>309</v>
      </c>
    </row>
    <row r="15" spans="1:3">
      <c r="A15" s="3" t="s">
        <v>305</v>
      </c>
    </row>
    <row r="16" spans="1:3">
      <c r="A16" s="4" t="s">
        <v>104</v>
      </c>
      <c r="B16" s="5" t="n">
        <v>298067</v>
      </c>
      <c r="C16" s="5" t="n">
        <v>304312</v>
      </c>
    </row>
    <row r="17" spans="1:3">
      <c r="A17" s="4" t="s">
        <v>310</v>
      </c>
    </row>
    <row r="18" spans="1:3">
      <c r="A18" s="3" t="s">
        <v>305</v>
      </c>
    </row>
    <row r="19" spans="1:3">
      <c r="A19" s="4" t="s">
        <v>104</v>
      </c>
      <c r="B19" s="5" t="n">
        <v>113324</v>
      </c>
      <c r="C19" s="5" t="n">
        <v>114008</v>
      </c>
    </row>
    <row r="20" spans="1:3">
      <c r="A20" s="4" t="s">
        <v>311</v>
      </c>
    </row>
    <row r="21" spans="1:3">
      <c r="A21" s="3" t="s">
        <v>305</v>
      </c>
    </row>
    <row r="22" spans="1:3">
      <c r="A22" s="4" t="s">
        <v>104</v>
      </c>
      <c r="B22" s="5" t="n">
        <v>74167</v>
      </c>
      <c r="C22" s="5" t="n">
        <v>64694</v>
      </c>
    </row>
    <row r="23" spans="1:3">
      <c r="A23" s="4" t="s">
        <v>312</v>
      </c>
    </row>
    <row r="24" spans="1:3">
      <c r="A24" s="3" t="s">
        <v>305</v>
      </c>
    </row>
    <row r="25" spans="1:3">
      <c r="A25" s="4" t="s">
        <v>104</v>
      </c>
      <c r="B25" s="5" t="n">
        <v>70557</v>
      </c>
      <c r="C25" s="5" t="n">
        <v>62007</v>
      </c>
    </row>
    <row r="26" spans="1:3">
      <c r="A26" s="4" t="s">
        <v>313</v>
      </c>
    </row>
    <row r="27" spans="1:3">
      <c r="A27" s="3" t="s">
        <v>305</v>
      </c>
    </row>
    <row r="28" spans="1:3">
      <c r="A28" s="4" t="s">
        <v>104</v>
      </c>
      <c r="B28" s="5" t="n">
        <v>3610</v>
      </c>
      <c r="C28" s="5" t="n">
        <v>2687</v>
      </c>
    </row>
    <row r="29" spans="1:3">
      <c r="A29" s="4" t="s">
        <v>314</v>
      </c>
    </row>
    <row r="30" spans="1:3">
      <c r="A30" s="3" t="s">
        <v>305</v>
      </c>
    </row>
    <row r="31" spans="1:3">
      <c r="A31" s="4" t="s">
        <v>104</v>
      </c>
      <c r="B31" s="5" t="n">
        <v>20765</v>
      </c>
      <c r="C31" s="5" t="n">
        <v>18744</v>
      </c>
    </row>
    <row r="32" spans="1:3">
      <c r="A32" s="4" t="s">
        <v>315</v>
      </c>
    </row>
    <row r="33" spans="1:3">
      <c r="A33" s="3" t="s">
        <v>305</v>
      </c>
    </row>
    <row r="34" spans="1:3">
      <c r="A34" s="4" t="s">
        <v>104</v>
      </c>
      <c r="B34" s="5" t="n">
        <v>20765</v>
      </c>
      <c r="C34" s="5" t="n">
        <v>18744</v>
      </c>
    </row>
    <row r="35" spans="1:3">
      <c r="A35" s="4" t="s">
        <v>316</v>
      </c>
    </row>
    <row r="36" spans="1:3">
      <c r="A36" s="3" t="s">
        <v>305</v>
      </c>
    </row>
    <row r="37" spans="1:3">
      <c r="A37" s="4" t="s">
        <v>104</v>
      </c>
      <c r="B37" s="6" t="n">
        <v>0</v>
      </c>
      <c r="C3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7</v>
      </c>
      <c r="B1" s="2" t="s">
        <v>1</v>
      </c>
    </row>
    <row r="2" spans="1:3">
      <c r="B2" s="2" t="s">
        <v>2</v>
      </c>
      <c r="C2" s="2" t="s">
        <v>102</v>
      </c>
    </row>
    <row r="3" spans="1:3">
      <c r="A3" s="3" t="s">
        <v>197</v>
      </c>
    </row>
    <row r="4" spans="1:3">
      <c r="A4" s="4" t="s">
        <v>318</v>
      </c>
      <c r="B4" s="9" t="n">
        <v>123.8</v>
      </c>
      <c r="C4" s="9" t="n">
        <v>11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319</v>
      </c>
      <c r="B1" s="2" t="s">
        <v>298</v>
      </c>
    </row>
    <row r="2" spans="1:2">
      <c r="A2" s="3" t="s">
        <v>320</v>
      </c>
    </row>
    <row r="3" spans="1:2">
      <c r="A3" s="4" t="s">
        <v>321</v>
      </c>
      <c r="B3" s="6" t="n">
        <v>52</v>
      </c>
    </row>
    <row r="4" spans="1:2">
      <c r="A4" s="4" t="s">
        <v>322</v>
      </c>
    </row>
    <row r="5" spans="1:2">
      <c r="A5" s="3" t="s">
        <v>320</v>
      </c>
    </row>
    <row r="6" spans="1:2">
      <c r="A6" s="4" t="s">
        <v>323</v>
      </c>
      <c r="B6" s="4" t="s">
        <v>324</v>
      </c>
    </row>
    <row r="7" spans="1:2">
      <c r="A7" s="4" t="s">
        <v>325</v>
      </c>
    </row>
    <row r="8" spans="1:2">
      <c r="A8" s="3" t="s">
        <v>320</v>
      </c>
    </row>
    <row r="9" spans="1:2">
      <c r="A9" s="4" t="s">
        <v>323</v>
      </c>
      <c r="B9" s="4" t="s">
        <v>326</v>
      </c>
    </row>
    <row r="10" spans="1:2">
      <c r="A10" s="4" t="s">
        <v>327</v>
      </c>
      <c r="B10"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8</v>
      </c>
      <c r="B1" s="2" t="s">
        <v>1</v>
      </c>
    </row>
    <row r="2" spans="1:3">
      <c r="B2" s="2" t="s">
        <v>2</v>
      </c>
      <c r="C2" s="2" t="s">
        <v>102</v>
      </c>
    </row>
    <row r="3" spans="1:3">
      <c r="A3" s="3" t="s">
        <v>199</v>
      </c>
    </row>
    <row r="4" spans="1:3">
      <c r="A4" s="4" t="s">
        <v>329</v>
      </c>
      <c r="B4" s="6" t="n">
        <v>33861</v>
      </c>
      <c r="C4" s="6" t="n">
        <v>30960</v>
      </c>
    </row>
    <row r="5" spans="1:3">
      <c r="A5" s="4" t="s">
        <v>330</v>
      </c>
      <c r="B5" s="5" t="n">
        <v>9233</v>
      </c>
      <c r="C5" s="5" t="n">
        <v>8333</v>
      </c>
    </row>
    <row r="6" spans="1:3">
      <c r="A6" s="4" t="s">
        <v>331</v>
      </c>
      <c r="B6" s="6" t="n">
        <v>43094</v>
      </c>
      <c r="C6" s="6" t="n">
        <v>39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2</v>
      </c>
      <c r="B1" s="2" t="s">
        <v>2</v>
      </c>
      <c r="C1" s="2" t="s">
        <v>58</v>
      </c>
    </row>
    <row r="2" spans="1:3">
      <c r="A2" s="3" t="s">
        <v>199</v>
      </c>
    </row>
    <row r="3" spans="1:3">
      <c r="A3" s="4" t="s">
        <v>333</v>
      </c>
      <c r="B3" s="4" t="s">
        <v>324</v>
      </c>
      <c r="C3" s="4" t="s">
        <v>324</v>
      </c>
    </row>
    <row r="4" spans="1:3">
      <c r="A4" s="4" t="s">
        <v>334</v>
      </c>
      <c r="B4" s="4" t="s">
        <v>335</v>
      </c>
      <c r="C4" s="4" t="s">
        <v>3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7</v>
      </c>
      <c r="B1" s="2" t="s">
        <v>2</v>
      </c>
      <c r="C1" s="2" t="s">
        <v>58</v>
      </c>
    </row>
    <row r="2" spans="1:3">
      <c r="A2" s="3" t="s">
        <v>199</v>
      </c>
    </row>
    <row r="3" spans="1:3">
      <c r="A3" s="4" t="s">
        <v>338</v>
      </c>
      <c r="B3" s="6" t="n">
        <v>90468</v>
      </c>
    </row>
    <row r="4" spans="1:3">
      <c r="A4" s="4" t="s">
        <v>339</v>
      </c>
      <c r="B4" s="5" t="n">
        <v>124795</v>
      </c>
    </row>
    <row r="5" spans="1:3">
      <c r="A5" s="4" t="s">
        <v>340</v>
      </c>
      <c r="B5" s="5" t="n">
        <v>120283</v>
      </c>
    </row>
    <row r="6" spans="1:3">
      <c r="A6" s="4" t="s">
        <v>341</v>
      </c>
      <c r="B6" s="5" t="n">
        <v>111985</v>
      </c>
    </row>
    <row r="7" spans="1:3">
      <c r="A7" s="4" t="s">
        <v>342</v>
      </c>
      <c r="B7" s="5" t="n">
        <v>101015</v>
      </c>
    </row>
    <row r="8" spans="1:3">
      <c r="A8" s="4" t="s">
        <v>343</v>
      </c>
      <c r="B8" s="5" t="n">
        <v>555120</v>
      </c>
    </row>
    <row r="9" spans="1:3">
      <c r="A9" s="4" t="s">
        <v>344</v>
      </c>
      <c r="B9" s="5" t="n">
        <v>1103666</v>
      </c>
    </row>
    <row r="10" spans="1:3">
      <c r="A10" s="4" t="s">
        <v>345</v>
      </c>
      <c r="B10" s="5" t="n">
        <v>-294812</v>
      </c>
    </row>
    <row r="11" spans="1:3">
      <c r="A11" s="4" t="s">
        <v>346</v>
      </c>
      <c r="B11" s="5" t="n">
        <v>808854</v>
      </c>
    </row>
    <row r="12" spans="1:3">
      <c r="A12" s="4" t="s">
        <v>347</v>
      </c>
      <c r="B12" s="5" t="n">
        <v>-86252</v>
      </c>
      <c r="C12" s="6" t="n">
        <v>-83123</v>
      </c>
    </row>
    <row r="13" spans="1:3">
      <c r="A13" s="4" t="s">
        <v>348</v>
      </c>
      <c r="B13" s="6" t="n">
        <v>722602</v>
      </c>
      <c r="C13" s="6" t="n">
        <v>6859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35"/>
    <col customWidth="1" max="5" min="5" width="21"/>
  </cols>
  <sheetData>
    <row r="1" spans="1:5">
      <c r="A1" s="1" t="s">
        <v>349</v>
      </c>
      <c r="B1" s="2" t="s">
        <v>1</v>
      </c>
      <c r="D1" s="2" t="s">
        <v>151</v>
      </c>
    </row>
    <row r="2" spans="1:5">
      <c r="B2" s="2" t="s">
        <v>350</v>
      </c>
      <c r="C2" s="2" t="s">
        <v>351</v>
      </c>
      <c r="D2" s="2" t="s">
        <v>352</v>
      </c>
      <c r="E2" s="2" t="s">
        <v>283</v>
      </c>
    </row>
    <row r="3" spans="1:5">
      <c r="A3" s="3" t="s">
        <v>353</v>
      </c>
    </row>
    <row r="4" spans="1:5">
      <c r="A4" s="4" t="s">
        <v>65</v>
      </c>
      <c r="B4" s="6" t="n">
        <v>1389649</v>
      </c>
      <c r="D4" s="6" t="n">
        <v>1412873</v>
      </c>
      <c r="E4" s="6" t="n">
        <v>1347611</v>
      </c>
    </row>
    <row r="5" spans="1:5">
      <c r="A5" s="4" t="s">
        <v>354</v>
      </c>
      <c r="B5" s="5" t="n">
        <v>1088</v>
      </c>
      <c r="C5" s="6" t="n">
        <v>0</v>
      </c>
    </row>
    <row r="6" spans="1:5">
      <c r="A6" s="4" t="s">
        <v>355</v>
      </c>
      <c r="B6" s="5" t="n">
        <v>0</v>
      </c>
      <c r="C6" s="6" t="n">
        <v>16375</v>
      </c>
    </row>
    <row r="7" spans="1:5">
      <c r="A7" s="4" t="s">
        <v>356</v>
      </c>
    </row>
    <row r="8" spans="1:5">
      <c r="A8" s="3" t="s">
        <v>353</v>
      </c>
    </row>
    <row r="9" spans="1:5">
      <c r="A9" s="4" t="s">
        <v>357</v>
      </c>
      <c r="B9" s="5" t="n">
        <v>3500</v>
      </c>
      <c r="D9" s="5" t="n">
        <v>53300</v>
      </c>
    </row>
    <row r="10" spans="1:5">
      <c r="A10" s="4" t="s">
        <v>358</v>
      </c>
      <c r="B10" s="5" t="n">
        <v>2300</v>
      </c>
    </row>
    <row r="11" spans="1:5">
      <c r="A11" s="4" t="s">
        <v>354</v>
      </c>
      <c r="B11" s="6" t="n">
        <v>1100</v>
      </c>
      <c r="D11" s="6" t="n">
        <v>4200</v>
      </c>
    </row>
    <row r="12" spans="1:5">
      <c r="A12" s="4" t="s">
        <v>359</v>
      </c>
      <c r="D12" s="5" t="n">
        <v>8</v>
      </c>
    </row>
    <row r="13" spans="1:5">
      <c r="A13" s="4" t="s">
        <v>360</v>
      </c>
      <c r="D13" s="6" t="n">
        <v>1200</v>
      </c>
    </row>
    <row r="14" spans="1:5">
      <c r="A14" s="4" t="s">
        <v>355</v>
      </c>
      <c r="D14" s="5" t="n">
        <v>700</v>
      </c>
    </row>
    <row r="15" spans="1:5">
      <c r="A15" s="4" t="s">
        <v>361</v>
      </c>
      <c r="D15" s="6" t="n">
        <v>20000</v>
      </c>
    </row>
    <row r="16" spans="1:5">
      <c r="A16" s="4" t="s">
        <v>362</v>
      </c>
      <c r="D16" s="4" t="s">
        <v>363</v>
      </c>
    </row>
    <row r="17" spans="1:5">
      <c r="A17" s="4" t="s">
        <v>364</v>
      </c>
      <c r="D17" s="6" t="n">
        <v>13900</v>
      </c>
    </row>
    <row r="18" spans="1:5">
      <c r="A18" s="4" t="s">
        <v>365</v>
      </c>
      <c r="D18" s="5" t="n">
        <v>14600</v>
      </c>
    </row>
    <row r="19" spans="1:5">
      <c r="A19" s="4" t="s">
        <v>366</v>
      </c>
      <c r="D19" s="5" t="n">
        <v>3100</v>
      </c>
    </row>
    <row r="20" spans="1:5">
      <c r="A20" s="4" t="s">
        <v>367</v>
      </c>
      <c r="D20" s="6" t="n">
        <v>-1900</v>
      </c>
    </row>
    <row r="21" spans="1:5">
      <c r="A21" s="4" t="s">
        <v>368</v>
      </c>
      <c r="B21" s="5" t="n">
        <v>6</v>
      </c>
    </row>
    <row r="22" spans="1:5">
      <c r="A22" s="4" t="s">
        <v>369</v>
      </c>
    </row>
    <row r="23" spans="1:5">
      <c r="A23" s="3" t="s">
        <v>353</v>
      </c>
    </row>
    <row r="24" spans="1:5">
      <c r="A24" s="4" t="s">
        <v>370</v>
      </c>
      <c r="B24" s="5" t="n">
        <v>1</v>
      </c>
      <c r="D24" s="5" t="n">
        <v>3</v>
      </c>
    </row>
    <row r="25" spans="1:5">
      <c r="A25" s="4" t="s">
        <v>371</v>
      </c>
    </row>
    <row r="26" spans="1:5">
      <c r="A26" s="3" t="s">
        <v>353</v>
      </c>
    </row>
    <row r="27" spans="1:5">
      <c r="A27" s="4" t="s">
        <v>370</v>
      </c>
      <c r="D27" s="5" t="n">
        <v>4</v>
      </c>
    </row>
    <row r="28" spans="1:5">
      <c r="A28" s="4" t="s">
        <v>372</v>
      </c>
    </row>
    <row r="29" spans="1:5">
      <c r="A29" s="3" t="s">
        <v>353</v>
      </c>
    </row>
    <row r="30" spans="1:5">
      <c r="A30" s="4" t="s">
        <v>370</v>
      </c>
      <c r="D30" s="5" t="n">
        <v>1</v>
      </c>
    </row>
    <row r="31" spans="1:5">
      <c r="A31" s="4" t="s">
        <v>373</v>
      </c>
    </row>
    <row r="32" spans="1:5">
      <c r="A32" s="3" t="s">
        <v>353</v>
      </c>
    </row>
    <row r="33" spans="1:5">
      <c r="A33" s="4" t="s">
        <v>374</v>
      </c>
      <c r="D33" s="4" t="s">
        <v>375</v>
      </c>
    </row>
    <row r="34" spans="1:5">
      <c r="A34" s="4" t="s">
        <v>376</v>
      </c>
    </row>
    <row r="35" spans="1:5">
      <c r="A35" s="3" t="s">
        <v>353</v>
      </c>
    </row>
    <row r="36" spans="1:5">
      <c r="A36" s="4" t="s">
        <v>65</v>
      </c>
      <c r="D36" s="6" t="n">
        <v>25400</v>
      </c>
    </row>
    <row r="37" spans="1:5">
      <c r="A37" s="4" t="s">
        <v>377</v>
      </c>
    </row>
    <row r="38" spans="1:5">
      <c r="A38" s="3" t="s">
        <v>353</v>
      </c>
    </row>
    <row r="39" spans="1:5">
      <c r="A39" s="4" t="s">
        <v>65</v>
      </c>
      <c r="B39" s="6" t="n">
        <v>1200</v>
      </c>
      <c r="D39" s="5" t="n">
        <v>15200</v>
      </c>
    </row>
    <row r="40" spans="1:5">
      <c r="A40" s="4" t="s">
        <v>378</v>
      </c>
      <c r="D40" s="5" t="n">
        <v>3900</v>
      </c>
    </row>
    <row r="41" spans="1:5">
      <c r="A41" s="4" t="s">
        <v>379</v>
      </c>
    </row>
    <row r="42" spans="1:5">
      <c r="A42" s="3" t="s">
        <v>353</v>
      </c>
    </row>
    <row r="43" spans="1:5">
      <c r="A43" s="4" t="s">
        <v>65</v>
      </c>
      <c r="D43" s="5" t="n">
        <v>14000</v>
      </c>
    </row>
    <row r="44" spans="1:5">
      <c r="A44" s="4" t="s">
        <v>380</v>
      </c>
    </row>
    <row r="45" spans="1:5">
      <c r="A45" s="3" t="s">
        <v>353</v>
      </c>
    </row>
    <row r="46" spans="1:5">
      <c r="A46" s="4" t="s">
        <v>354</v>
      </c>
      <c r="D46" s="5" t="n">
        <v>3500</v>
      </c>
    </row>
    <row r="47" spans="1:5">
      <c r="A47" s="4" t="s">
        <v>381</v>
      </c>
    </row>
    <row r="48" spans="1:5">
      <c r="A48" s="3" t="s">
        <v>353</v>
      </c>
    </row>
    <row r="49" spans="1:5">
      <c r="A49" s="4" t="s">
        <v>354</v>
      </c>
      <c r="D49" s="6" t="n">
        <v>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151</v>
      </c>
    </row>
    <row r="2" spans="1:3">
      <c r="B2" s="2" t="s">
        <v>2</v>
      </c>
      <c r="C2" s="2" t="s">
        <v>58</v>
      </c>
    </row>
    <row r="3" spans="1:3">
      <c r="A3" s="3" t="s">
        <v>383</v>
      </c>
    </row>
    <row r="4" spans="1:3">
      <c r="A4" s="4" t="s">
        <v>300</v>
      </c>
      <c r="B4" s="6" t="n">
        <v>1412873</v>
      </c>
      <c r="C4" s="6" t="n">
        <v>1347611</v>
      </c>
    </row>
    <row r="5" spans="1:3">
      <c r="A5" s="4" t="s">
        <v>384</v>
      </c>
      <c r="B5" s="5" t="n">
        <v>1167</v>
      </c>
      <c r="C5" s="5" t="n">
        <v>54578</v>
      </c>
    </row>
    <row r="6" spans="1:3">
      <c r="A6" s="4" t="s">
        <v>385</v>
      </c>
      <c r="B6" s="5" t="n">
        <v>-453</v>
      </c>
      <c r="C6" s="5" t="n">
        <v>-83</v>
      </c>
    </row>
    <row r="7" spans="1:3">
      <c r="A7" s="4" t="s">
        <v>386</v>
      </c>
      <c r="B7" s="5" t="n">
        <v>-23938</v>
      </c>
      <c r="C7" s="5" t="n">
        <v>10767</v>
      </c>
    </row>
    <row r="8" spans="1:3">
      <c r="A8" s="4" t="s">
        <v>303</v>
      </c>
      <c r="B8" s="5" t="n">
        <v>1389649</v>
      </c>
      <c r="C8" s="5" t="n">
        <v>1412873</v>
      </c>
    </row>
    <row r="9" spans="1:3">
      <c r="A9" s="4" t="s">
        <v>308</v>
      </c>
    </row>
    <row r="10" spans="1:3">
      <c r="A10" s="3" t="s">
        <v>383</v>
      </c>
    </row>
    <row r="11" spans="1:3">
      <c r="A11" s="4" t="s">
        <v>300</v>
      </c>
      <c r="B11" s="5" t="n">
        <v>1181230</v>
      </c>
      <c r="C11" s="5" t="n">
        <v>1155705</v>
      </c>
    </row>
    <row r="12" spans="1:3">
      <c r="A12" s="4" t="s">
        <v>384</v>
      </c>
      <c r="B12" s="5" t="n">
        <v>1167</v>
      </c>
      <c r="C12" s="5" t="n">
        <v>15228</v>
      </c>
    </row>
    <row r="13" spans="1:3">
      <c r="A13" s="4" t="s">
        <v>385</v>
      </c>
      <c r="B13" s="5" t="n">
        <v>-328</v>
      </c>
      <c r="C13" s="5" t="n">
        <v>-83</v>
      </c>
    </row>
    <row r="14" spans="1:3">
      <c r="A14" s="4" t="s">
        <v>386</v>
      </c>
      <c r="B14" s="5" t="n">
        <v>-22196</v>
      </c>
      <c r="C14" s="5" t="n">
        <v>10380</v>
      </c>
    </row>
    <row r="15" spans="1:3">
      <c r="A15" s="4" t="s">
        <v>303</v>
      </c>
      <c r="B15" s="5" t="n">
        <v>1159873</v>
      </c>
      <c r="C15" s="5" t="n">
        <v>1181230</v>
      </c>
    </row>
    <row r="16" spans="1:3">
      <c r="A16" s="4" t="s">
        <v>311</v>
      </c>
    </row>
    <row r="17" spans="1:3">
      <c r="A17" s="3" t="s">
        <v>383</v>
      </c>
    </row>
    <row r="18" spans="1:3">
      <c r="A18" s="4" t="s">
        <v>300</v>
      </c>
      <c r="B18" s="5" t="n">
        <v>193842</v>
      </c>
      <c r="C18" s="5" t="n">
        <v>168105</v>
      </c>
    </row>
    <row r="19" spans="1:3">
      <c r="A19" s="4" t="s">
        <v>384</v>
      </c>
      <c r="B19" s="5" t="n">
        <v>0</v>
      </c>
      <c r="C19" s="5" t="n">
        <v>25350</v>
      </c>
    </row>
    <row r="20" spans="1:3">
      <c r="A20" s="4" t="s">
        <v>385</v>
      </c>
      <c r="B20" s="5" t="n">
        <v>0</v>
      </c>
      <c r="C20" s="5" t="n">
        <v>0</v>
      </c>
    </row>
    <row r="21" spans="1:3">
      <c r="A21" s="4" t="s">
        <v>386</v>
      </c>
      <c r="B21" s="5" t="n">
        <v>-1742</v>
      </c>
      <c r="C21" s="5" t="n">
        <v>387</v>
      </c>
    </row>
    <row r="22" spans="1:3">
      <c r="A22" s="4" t="s">
        <v>303</v>
      </c>
      <c r="B22" s="5" t="n">
        <v>192100</v>
      </c>
      <c r="C22" s="5" t="n">
        <v>193842</v>
      </c>
    </row>
    <row r="23" spans="1:3">
      <c r="A23" s="4" t="s">
        <v>314</v>
      </c>
    </row>
    <row r="24" spans="1:3">
      <c r="A24" s="3" t="s">
        <v>383</v>
      </c>
    </row>
    <row r="25" spans="1:3">
      <c r="A25" s="4" t="s">
        <v>300</v>
      </c>
      <c r="B25" s="5" t="n">
        <v>37801</v>
      </c>
      <c r="C25" s="5" t="n">
        <v>23801</v>
      </c>
    </row>
    <row r="26" spans="1:3">
      <c r="A26" s="4" t="s">
        <v>384</v>
      </c>
      <c r="B26" s="5" t="n">
        <v>0</v>
      </c>
      <c r="C26" s="5" t="n">
        <v>14000</v>
      </c>
    </row>
    <row r="27" spans="1:3">
      <c r="A27" s="4" t="s">
        <v>385</v>
      </c>
      <c r="B27" s="5" t="n">
        <v>-125</v>
      </c>
      <c r="C27" s="5" t="n">
        <v>0</v>
      </c>
    </row>
    <row r="28" spans="1:3">
      <c r="A28" s="4" t="s">
        <v>386</v>
      </c>
      <c r="B28" s="5" t="n">
        <v>0</v>
      </c>
      <c r="C28" s="5" t="n">
        <v>0</v>
      </c>
    </row>
    <row r="29" spans="1:3">
      <c r="A29" s="4" t="s">
        <v>303</v>
      </c>
      <c r="B29" s="6" t="n">
        <v>37676</v>
      </c>
      <c r="C29" s="6" t="n">
        <v>378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506323</v>
      </c>
      <c r="C4" s="6" t="n">
        <v>501758</v>
      </c>
    </row>
    <row r="5" spans="1:3">
      <c r="A5" s="4" t="s">
        <v>105</v>
      </c>
      <c r="B5" s="5" t="n">
        <v>397464</v>
      </c>
      <c r="C5" s="5" t="n">
        <v>374811</v>
      </c>
    </row>
    <row r="6" spans="1:3">
      <c r="A6" s="4" t="s">
        <v>106</v>
      </c>
      <c r="B6" s="5" t="n">
        <v>108859</v>
      </c>
      <c r="C6" s="5" t="n">
        <v>126947</v>
      </c>
    </row>
    <row r="7" spans="1:3">
      <c r="A7" s="4" t="s">
        <v>107</v>
      </c>
      <c r="B7" s="5" t="n">
        <v>57369</v>
      </c>
      <c r="C7" s="5" t="n">
        <v>55875</v>
      </c>
    </row>
    <row r="8" spans="1:3">
      <c r="A8" s="4" t="s">
        <v>108</v>
      </c>
      <c r="B8" s="5" t="n">
        <v>8209</v>
      </c>
      <c r="C8" s="5" t="n">
        <v>8162</v>
      </c>
    </row>
    <row r="9" spans="1:3">
      <c r="A9" s="4" t="s">
        <v>109</v>
      </c>
      <c r="B9" s="5" t="n">
        <v>43281</v>
      </c>
      <c r="C9" s="5" t="n">
        <v>62910</v>
      </c>
    </row>
    <row r="10" spans="1:3">
      <c r="A10" s="4" t="s">
        <v>110</v>
      </c>
      <c r="B10" s="5" t="n">
        <v>-10206</v>
      </c>
      <c r="C10" s="5" t="n">
        <v>-11948</v>
      </c>
    </row>
    <row r="11" spans="1:3">
      <c r="A11" s="4" t="s">
        <v>111</v>
      </c>
      <c r="B11" s="5" t="n">
        <v>33075</v>
      </c>
      <c r="C11" s="5" t="n">
        <v>50962</v>
      </c>
    </row>
    <row r="12" spans="1:3">
      <c r="A12" s="4" t="s">
        <v>112</v>
      </c>
      <c r="B12" s="5" t="n">
        <v>-2343</v>
      </c>
      <c r="C12" s="5" t="n">
        <v>-8920</v>
      </c>
    </row>
    <row r="13" spans="1:3">
      <c r="A13" s="4" t="s">
        <v>113</v>
      </c>
      <c r="B13" s="6" t="n">
        <v>30732</v>
      </c>
      <c r="C13" s="6" t="n">
        <v>42042</v>
      </c>
    </row>
    <row r="14" spans="1:3">
      <c r="A14" s="3" t="s">
        <v>114</v>
      </c>
    </row>
    <row r="15" spans="1:3">
      <c r="A15" s="4" t="s">
        <v>115</v>
      </c>
      <c r="B15" s="8" t="n">
        <v>0.52</v>
      </c>
      <c r="C15" s="8" t="n">
        <v>0.71</v>
      </c>
    </row>
    <row r="16" spans="1:3">
      <c r="A16" s="3" t="s">
        <v>116</v>
      </c>
    </row>
    <row r="17" spans="1:3">
      <c r="A17" s="4" t="s">
        <v>117</v>
      </c>
      <c r="B17" s="5" t="n">
        <v>58878784</v>
      </c>
      <c r="C17" s="5" t="n">
        <v>58752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151</v>
      </c>
    </row>
    <row r="2" spans="1:3">
      <c r="B2" s="2" t="s">
        <v>2</v>
      </c>
      <c r="C2" s="2" t="s">
        <v>58</v>
      </c>
    </row>
    <row r="3" spans="1:3">
      <c r="A3" s="3" t="s">
        <v>388</v>
      </c>
    </row>
    <row r="4" spans="1:3">
      <c r="A4" s="4" t="s">
        <v>389</v>
      </c>
      <c r="B4" s="6" t="n">
        <v>412642</v>
      </c>
      <c r="C4" s="6" t="n">
        <v>415323</v>
      </c>
    </row>
    <row r="5" spans="1:3">
      <c r="A5" s="4" t="s">
        <v>390</v>
      </c>
      <c r="B5" s="5" t="n">
        <v>-297923</v>
      </c>
      <c r="C5" s="5" t="n">
        <v>-291741</v>
      </c>
    </row>
    <row r="6" spans="1:3">
      <c r="A6" s="4" t="s">
        <v>391</v>
      </c>
      <c r="B6" s="5" t="n">
        <v>114719</v>
      </c>
      <c r="C6" s="5" t="n">
        <v>123582</v>
      </c>
    </row>
    <row r="7" spans="1:3">
      <c r="A7" s="3" t="s">
        <v>392</v>
      </c>
    </row>
    <row r="8" spans="1:3">
      <c r="A8" s="4" t="s">
        <v>389</v>
      </c>
      <c r="B8" s="5" t="n">
        <v>593260</v>
      </c>
      <c r="C8" s="5" t="n">
        <v>596414</v>
      </c>
    </row>
    <row r="9" spans="1:3">
      <c r="A9" s="4" t="s">
        <v>391</v>
      </c>
      <c r="B9" s="6" t="n">
        <v>295337</v>
      </c>
      <c r="C9" s="6" t="n">
        <v>304673</v>
      </c>
    </row>
    <row r="10" spans="1:3">
      <c r="A10" s="4" t="s">
        <v>393</v>
      </c>
    </row>
    <row r="11" spans="1:3">
      <c r="A11" s="3" t="s">
        <v>388</v>
      </c>
    </row>
    <row r="12" spans="1:3">
      <c r="A12" s="4" t="s">
        <v>394</v>
      </c>
      <c r="B12" s="4" t="s">
        <v>395</v>
      </c>
      <c r="C12" s="4" t="s">
        <v>395</v>
      </c>
    </row>
    <row r="13" spans="1:3">
      <c r="A13" s="4" t="s">
        <v>389</v>
      </c>
      <c r="B13" s="6" t="n">
        <v>402504</v>
      </c>
      <c r="C13" s="6" t="n">
        <v>404667</v>
      </c>
    </row>
    <row r="14" spans="1:3">
      <c r="A14" s="4" t="s">
        <v>390</v>
      </c>
      <c r="B14" s="5" t="n">
        <v>-289824</v>
      </c>
      <c r="C14" s="5" t="n">
        <v>-283597</v>
      </c>
    </row>
    <row r="15" spans="1:3">
      <c r="A15" s="4" t="s">
        <v>391</v>
      </c>
      <c r="B15" s="6" t="n">
        <v>112680</v>
      </c>
      <c r="C15" s="6" t="n">
        <v>121070</v>
      </c>
    </row>
    <row r="16" spans="1:3">
      <c r="A16" s="4" t="s">
        <v>295</v>
      </c>
    </row>
    <row r="17" spans="1:3">
      <c r="A17" s="3" t="s">
        <v>388</v>
      </c>
    </row>
    <row r="18" spans="1:3">
      <c r="A18" s="4" t="s">
        <v>394</v>
      </c>
      <c r="B18" s="4" t="s">
        <v>396</v>
      </c>
      <c r="C18" s="4" t="s">
        <v>396</v>
      </c>
    </row>
    <row r="19" spans="1:3">
      <c r="A19" s="4" t="s">
        <v>389</v>
      </c>
      <c r="B19" s="6" t="n">
        <v>10138</v>
      </c>
      <c r="C19" s="6" t="n">
        <v>10656</v>
      </c>
    </row>
    <row r="20" spans="1:3">
      <c r="A20" s="4" t="s">
        <v>390</v>
      </c>
      <c r="B20" s="5" t="n">
        <v>-8099</v>
      </c>
      <c r="C20" s="5" t="n">
        <v>-8144</v>
      </c>
    </row>
    <row r="21" spans="1:3">
      <c r="A21" s="4" t="s">
        <v>391</v>
      </c>
      <c r="B21" s="5" t="n">
        <v>2039</v>
      </c>
      <c r="C21" s="5" t="n">
        <v>2512</v>
      </c>
    </row>
    <row r="22" spans="1:3">
      <c r="A22" s="4" t="s">
        <v>295</v>
      </c>
    </row>
    <row r="23" spans="1:3">
      <c r="A23" s="3" t="s">
        <v>392</v>
      </c>
    </row>
    <row r="24" spans="1:3">
      <c r="A24" s="4" t="s">
        <v>391</v>
      </c>
      <c r="C24" s="5" t="n">
        <v>181091</v>
      </c>
    </row>
    <row r="25" spans="1:3">
      <c r="A25" s="4" t="s">
        <v>296</v>
      </c>
      <c r="B25" s="6" t="n">
        <v>180618</v>
      </c>
      <c r="C25" s="6" t="n">
        <v>1810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98</v>
      </c>
    </row>
    <row r="2" spans="1:2">
      <c r="A2" s="3" t="s">
        <v>205</v>
      </c>
    </row>
    <row r="3" spans="1:2">
      <c r="A3" s="4" t="s">
        <v>338</v>
      </c>
      <c r="B3" s="6" t="n">
        <v>23200</v>
      </c>
    </row>
    <row r="4" spans="1:2">
      <c r="A4" s="4" t="s">
        <v>339</v>
      </c>
      <c r="B4" s="5" t="n">
        <v>28077</v>
      </c>
    </row>
    <row r="5" spans="1:2">
      <c r="A5" s="4" t="s">
        <v>340</v>
      </c>
      <c r="B5" s="5" t="n">
        <v>25774</v>
      </c>
    </row>
    <row r="6" spans="1:2">
      <c r="A6" s="4" t="s">
        <v>341</v>
      </c>
      <c r="B6" s="5" t="n">
        <v>24905</v>
      </c>
    </row>
    <row r="7" spans="1:2">
      <c r="A7" s="4" t="s">
        <v>342</v>
      </c>
      <c r="B7" s="6" t="n">
        <v>110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98</v>
      </c>
      <c r="B1" s="2" t="s">
        <v>399</v>
      </c>
      <c r="C1" s="2" t="s">
        <v>2</v>
      </c>
      <c r="D1" s="2" t="s">
        <v>102</v>
      </c>
      <c r="E1" s="2" t="s">
        <v>58</v>
      </c>
    </row>
    <row r="2" spans="1:5">
      <c r="A2" s="3" t="s">
        <v>400</v>
      </c>
    </row>
    <row r="3" spans="1:5">
      <c r="A3" s="4" t="s">
        <v>401</v>
      </c>
      <c r="C3" s="6" t="n">
        <v>0</v>
      </c>
    </row>
    <row r="4" spans="1:5">
      <c r="A4" s="4" t="s">
        <v>402</v>
      </c>
      <c r="C4" s="5" t="n">
        <v>400000</v>
      </c>
      <c r="D4" s="6" t="n">
        <v>400000</v>
      </c>
    </row>
    <row r="5" spans="1:5">
      <c r="A5" s="4" t="s">
        <v>403</v>
      </c>
      <c r="C5" s="5" t="n">
        <v>100000</v>
      </c>
      <c r="D5" s="6" t="n">
        <v>100000</v>
      </c>
    </row>
    <row r="6" spans="1:5">
      <c r="A6" s="4" t="s">
        <v>404</v>
      </c>
      <c r="B6" s="4" t="s">
        <v>405</v>
      </c>
    </row>
    <row r="7" spans="1:5">
      <c r="A7" s="4" t="s">
        <v>406</v>
      </c>
      <c r="C7" s="5" t="n">
        <v>-5700000</v>
      </c>
    </row>
    <row r="8" spans="1:5">
      <c r="A8" s="4" t="s">
        <v>407</v>
      </c>
    </row>
    <row r="9" spans="1:5">
      <c r="A9" s="3" t="s">
        <v>400</v>
      </c>
    </row>
    <row r="10" spans="1:5">
      <c r="A10" s="4" t="s">
        <v>408</v>
      </c>
      <c r="C10" s="5" t="n">
        <v>1300000000</v>
      </c>
    </row>
    <row r="11" spans="1:5">
      <c r="A11" s="4" t="s">
        <v>409</v>
      </c>
    </row>
    <row r="12" spans="1:5">
      <c r="A12" s="3" t="s">
        <v>400</v>
      </c>
    </row>
    <row r="13" spans="1:5">
      <c r="A13" s="4" t="s">
        <v>408</v>
      </c>
      <c r="C13" s="6" t="n">
        <v>1100000000</v>
      </c>
    </row>
    <row r="14" spans="1:5">
      <c r="A14" s="4" t="s">
        <v>410</v>
      </c>
      <c r="C14" s="4" t="s">
        <v>411</v>
      </c>
      <c r="E14" s="4" t="s">
        <v>412</v>
      </c>
    </row>
    <row r="15" spans="1:5">
      <c r="A15" s="4" t="s">
        <v>413</v>
      </c>
      <c r="C15" s="4" t="s">
        <v>414</v>
      </c>
      <c r="D15" s="4" t="s">
        <v>415</v>
      </c>
    </row>
    <row r="16" spans="1:5">
      <c r="A16" s="4" t="s">
        <v>416</v>
      </c>
    </row>
    <row r="17" spans="1:5">
      <c r="A17" s="3" t="s">
        <v>400</v>
      </c>
    </row>
    <row r="18" spans="1:5">
      <c r="A18" s="4" t="s">
        <v>413</v>
      </c>
      <c r="C18" s="4" t="s">
        <v>417</v>
      </c>
      <c r="D18" s="4" t="s">
        <v>418</v>
      </c>
    </row>
    <row r="19" spans="1:5">
      <c r="A19" s="4" t="s">
        <v>419</v>
      </c>
    </row>
    <row r="20" spans="1:5">
      <c r="A20" s="3" t="s">
        <v>400</v>
      </c>
    </row>
    <row r="21" spans="1:5">
      <c r="A21" s="4" t="s">
        <v>408</v>
      </c>
      <c r="C21" s="6" t="n">
        <v>225000000</v>
      </c>
    </row>
    <row r="22" spans="1:5">
      <c r="A22" s="4" t="s">
        <v>420</v>
      </c>
    </row>
    <row r="23" spans="1:5">
      <c r="A23" s="3" t="s">
        <v>400</v>
      </c>
    </row>
    <row r="24" spans="1:5">
      <c r="A24" s="4" t="s">
        <v>421</v>
      </c>
      <c r="C24" s="6" t="n">
        <v>2700000</v>
      </c>
    </row>
    <row r="25" spans="1:5">
      <c r="A25" s="4" t="s">
        <v>422</v>
      </c>
    </row>
    <row r="26" spans="1:5">
      <c r="A26" s="3" t="s">
        <v>400</v>
      </c>
    </row>
    <row r="27" spans="1:5">
      <c r="A27" s="4" t="s">
        <v>423</v>
      </c>
      <c r="C27" s="4" t="s">
        <v>424</v>
      </c>
    </row>
    <row r="28" spans="1:5">
      <c r="A28" s="4" t="s">
        <v>425</v>
      </c>
    </row>
    <row r="29" spans="1:5">
      <c r="A29" s="3" t="s">
        <v>400</v>
      </c>
    </row>
    <row r="30" spans="1:5">
      <c r="A30" s="4" t="s">
        <v>423</v>
      </c>
      <c r="C30" s="4" t="s">
        <v>426</v>
      </c>
    </row>
    <row r="31" spans="1:5">
      <c r="A31" s="4" t="s">
        <v>427</v>
      </c>
    </row>
    <row r="32" spans="1:5">
      <c r="A32" s="3" t="s">
        <v>400</v>
      </c>
    </row>
    <row r="33" spans="1:5">
      <c r="A33" s="4" t="s">
        <v>423</v>
      </c>
      <c r="C33" s="4" t="s">
        <v>428</v>
      </c>
    </row>
    <row r="34" spans="1:5">
      <c r="A34" s="4" t="s">
        <v>429</v>
      </c>
    </row>
    <row r="35" spans="1:5">
      <c r="A35" s="3" t="s">
        <v>400</v>
      </c>
    </row>
    <row r="36" spans="1:5">
      <c r="A36" s="4" t="s">
        <v>423</v>
      </c>
      <c r="C36" s="4" t="s">
        <v>424</v>
      </c>
    </row>
    <row r="37" spans="1:5">
      <c r="A37" s="4" t="s">
        <v>430</v>
      </c>
    </row>
    <row r="38" spans="1:5">
      <c r="A38" s="3" t="s">
        <v>400</v>
      </c>
    </row>
    <row r="39" spans="1:5">
      <c r="A39" s="4" t="s">
        <v>423</v>
      </c>
      <c r="C39" s="4" t="s">
        <v>426</v>
      </c>
    </row>
    <row r="40" spans="1:5">
      <c r="A40" s="4" t="s">
        <v>431</v>
      </c>
    </row>
    <row r="41" spans="1:5">
      <c r="A41" s="3" t="s">
        <v>400</v>
      </c>
    </row>
    <row r="42" spans="1:5">
      <c r="A42" s="4" t="s">
        <v>423</v>
      </c>
      <c r="B42" s="4" t="s">
        <v>424</v>
      </c>
      <c r="C42" s="4" t="s">
        <v>424</v>
      </c>
    </row>
    <row r="43" spans="1:5">
      <c r="A43" s="4" t="s">
        <v>432</v>
      </c>
    </row>
    <row r="44" spans="1:5">
      <c r="A44" s="3" t="s">
        <v>400</v>
      </c>
    </row>
    <row r="45" spans="1:5">
      <c r="A45" s="4" t="s">
        <v>423</v>
      </c>
      <c r="C45" s="4" t="s">
        <v>433</v>
      </c>
    </row>
    <row r="46" spans="1:5">
      <c r="A46" s="4" t="s">
        <v>434</v>
      </c>
    </row>
    <row r="47" spans="1:5">
      <c r="A47" s="3" t="s">
        <v>400</v>
      </c>
    </row>
    <row r="48" spans="1:5">
      <c r="A48" s="4" t="s">
        <v>423</v>
      </c>
      <c r="C48" s="4" t="s">
        <v>426</v>
      </c>
    </row>
    <row r="49" spans="1:5">
      <c r="A49" s="4" t="s">
        <v>435</v>
      </c>
    </row>
    <row r="50" spans="1:5">
      <c r="A50" s="3" t="s">
        <v>400</v>
      </c>
    </row>
    <row r="51" spans="1:5">
      <c r="A51" s="4" t="s">
        <v>436</v>
      </c>
      <c r="B51" s="6" t="n">
        <v>500000000</v>
      </c>
    </row>
    <row r="52" spans="1:5">
      <c r="A52" s="4" t="s">
        <v>437</v>
      </c>
    </row>
    <row r="53" spans="1:5">
      <c r="A53" s="3" t="s">
        <v>400</v>
      </c>
    </row>
    <row r="54" spans="1:5">
      <c r="A54" s="4" t="s">
        <v>438</v>
      </c>
      <c r="C54" s="6" t="n">
        <v>-8900000</v>
      </c>
      <c r="E54" s="6" t="n">
        <v>-2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3" t="s">
        <v>440</v>
      </c>
    </row>
    <row r="3" spans="1:3">
      <c r="A3" s="4" t="s">
        <v>441</v>
      </c>
      <c r="B3" s="6" t="n">
        <v>10750</v>
      </c>
      <c r="C3" s="6" t="n">
        <v>10750</v>
      </c>
    </row>
    <row r="4" spans="1:3">
      <c r="A4" s="4" t="s">
        <v>442</v>
      </c>
      <c r="B4" s="5" t="n">
        <v>1025844</v>
      </c>
      <c r="C4" s="5" t="n">
        <v>1028049</v>
      </c>
    </row>
    <row r="5" spans="1:3">
      <c r="A5" s="4" t="s">
        <v>443</v>
      </c>
    </row>
    <row r="6" spans="1:3">
      <c r="A6" s="3" t="s">
        <v>440</v>
      </c>
    </row>
    <row r="7" spans="1:3">
      <c r="A7" s="4" t="s">
        <v>444</v>
      </c>
      <c r="B7" s="5" t="n">
        <v>1042750</v>
      </c>
      <c r="C7" s="5" t="n">
        <v>1045438</v>
      </c>
    </row>
    <row r="8" spans="1:3">
      <c r="A8" s="4" t="s">
        <v>445</v>
      </c>
      <c r="B8" s="5" t="n">
        <v>-6156</v>
      </c>
      <c r="C8" s="5" t="n">
        <v>-6639</v>
      </c>
    </row>
    <row r="9" spans="1:3">
      <c r="A9" s="4" t="s">
        <v>446</v>
      </c>
      <c r="B9" s="5" t="n">
        <v>1036594</v>
      </c>
      <c r="C9" s="5" t="n">
        <v>1038799</v>
      </c>
    </row>
    <row r="10" spans="1:3">
      <c r="A10" s="4" t="s">
        <v>441</v>
      </c>
      <c r="B10" s="5" t="n">
        <v>10750</v>
      </c>
      <c r="C10" s="5" t="n">
        <v>10750</v>
      </c>
    </row>
    <row r="11" spans="1:3">
      <c r="A11" s="4" t="s">
        <v>442</v>
      </c>
      <c r="B11" s="6" t="n">
        <v>1025844</v>
      </c>
      <c r="C11" s="6" t="n">
        <v>10280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298</v>
      </c>
    </row>
    <row r="2" spans="1:2">
      <c r="A2" s="3" t="s">
        <v>400</v>
      </c>
    </row>
    <row r="3" spans="1:2">
      <c r="A3" s="4" t="s">
        <v>338</v>
      </c>
      <c r="B3" s="6" t="n">
        <v>8062</v>
      </c>
    </row>
    <row r="4" spans="1:2">
      <c r="A4" s="4" t="s">
        <v>339</v>
      </c>
      <c r="B4" s="5" t="n">
        <v>10750</v>
      </c>
    </row>
    <row r="5" spans="1:2">
      <c r="A5" s="4" t="s">
        <v>340</v>
      </c>
      <c r="B5" s="5" t="n">
        <v>10750</v>
      </c>
    </row>
    <row r="6" spans="1:2">
      <c r="A6" s="4" t="s">
        <v>341</v>
      </c>
      <c r="B6" s="5" t="n">
        <v>1013188</v>
      </c>
    </row>
    <row r="7" spans="1:2">
      <c r="A7" s="4" t="s">
        <v>446</v>
      </c>
      <c r="B7" s="6" t="n">
        <v>1042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02</v>
      </c>
    </row>
    <row r="3" spans="1:3">
      <c r="A3" s="3" t="s">
        <v>449</v>
      </c>
    </row>
    <row r="4" spans="1:3">
      <c r="A4" s="4" t="s">
        <v>450</v>
      </c>
      <c r="B4" s="6" t="n">
        <v>-6302</v>
      </c>
      <c r="C4" s="6" t="n">
        <v>-3189</v>
      </c>
    </row>
    <row r="5" spans="1:3">
      <c r="A5" s="4" t="s">
        <v>451</v>
      </c>
      <c r="B5" s="5" t="n">
        <v>1695</v>
      </c>
      <c r="C5" s="5" t="n">
        <v>858</v>
      </c>
    </row>
    <row r="6" spans="1:3">
      <c r="A6" s="4" t="s">
        <v>452</v>
      </c>
      <c r="B6" s="5" t="n">
        <v>-4607</v>
      </c>
      <c r="C6" s="5" t="n">
        <v>-2331</v>
      </c>
    </row>
    <row r="7" spans="1:3">
      <c r="A7" s="3" t="s">
        <v>453</v>
      </c>
    </row>
    <row r="8" spans="1:3">
      <c r="A8" s="4" t="s">
        <v>454</v>
      </c>
      <c r="B8" s="5" t="n">
        <v>-285</v>
      </c>
      <c r="C8" s="5" t="n">
        <v>757</v>
      </c>
    </row>
    <row r="9" spans="1:3">
      <c r="A9" s="4" t="s">
        <v>455</v>
      </c>
      <c r="B9" s="5" t="n">
        <v>77</v>
      </c>
      <c r="C9" s="5" t="n">
        <v>-203</v>
      </c>
    </row>
    <row r="10" spans="1:3">
      <c r="A10" s="4" t="s">
        <v>456</v>
      </c>
      <c r="B10" s="5" t="n">
        <v>-208</v>
      </c>
      <c r="C10" s="5" t="n">
        <v>554</v>
      </c>
    </row>
    <row r="11" spans="1:3">
      <c r="A11" s="3" t="s">
        <v>457</v>
      </c>
    </row>
    <row r="12" spans="1:3">
      <c r="A12" s="4" t="s">
        <v>458</v>
      </c>
      <c r="B12" s="5" t="n">
        <v>-6017</v>
      </c>
      <c r="C12" s="5" t="n">
        <v>-3946</v>
      </c>
    </row>
    <row r="13" spans="1:3">
      <c r="A13" s="4" t="s">
        <v>459</v>
      </c>
      <c r="B13" s="5" t="n">
        <v>1618</v>
      </c>
      <c r="C13" s="5" t="n">
        <v>1061</v>
      </c>
    </row>
    <row r="14" spans="1:3">
      <c r="A14" s="4" t="s">
        <v>460</v>
      </c>
      <c r="B14" s="6" t="n">
        <v>-4399</v>
      </c>
      <c r="C14" s="6" t="n">
        <v>-2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2</v>
      </c>
    </row>
    <row r="3" spans="1:3">
      <c r="A3" s="4" t="s">
        <v>462</v>
      </c>
    </row>
    <row r="4" spans="1:3">
      <c r="A4" s="3" t="s">
        <v>463</v>
      </c>
    </row>
    <row r="5" spans="1:3">
      <c r="A5" s="4" t="s">
        <v>464</v>
      </c>
      <c r="B5" s="10" t="n">
        <v>0.5</v>
      </c>
      <c r="C5" s="10"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2</v>
      </c>
    </row>
    <row r="3" spans="1:3">
      <c r="A3" s="3" t="s">
        <v>466</v>
      </c>
    </row>
    <row r="4" spans="1:3">
      <c r="A4" s="4" t="s">
        <v>113</v>
      </c>
      <c r="B4" s="6" t="n">
        <v>30732</v>
      </c>
      <c r="C4" s="6" t="n">
        <v>42042</v>
      </c>
    </row>
    <row r="5" spans="1:3">
      <c r="A5" s="3" t="s">
        <v>467</v>
      </c>
    </row>
    <row r="6" spans="1:3">
      <c r="A6" s="4" t="s">
        <v>468</v>
      </c>
      <c r="B6" s="5" t="n">
        <v>30587</v>
      </c>
      <c r="C6" s="5" t="n">
        <v>41845</v>
      </c>
    </row>
    <row r="7" spans="1:3">
      <c r="A7" s="4" t="s">
        <v>469</v>
      </c>
      <c r="B7" s="5" t="n">
        <v>145</v>
      </c>
      <c r="C7" s="5" t="n">
        <v>197</v>
      </c>
    </row>
    <row r="8" spans="1:3">
      <c r="A8" s="4" t="s">
        <v>470</v>
      </c>
      <c r="B8" s="6" t="n">
        <v>30732</v>
      </c>
      <c r="C8" s="6" t="n">
        <v>42042</v>
      </c>
    </row>
    <row r="9" spans="1:3">
      <c r="A9" s="4" t="s">
        <v>127</v>
      </c>
    </row>
    <row r="10" spans="1:3">
      <c r="A10" s="3" t="s">
        <v>471</v>
      </c>
    </row>
    <row r="11" spans="1:3">
      <c r="A11" s="4" t="s">
        <v>472</v>
      </c>
      <c r="B11" s="5" t="n">
        <v>57930909</v>
      </c>
      <c r="C11" s="5" t="n">
        <v>57679041</v>
      </c>
    </row>
    <row r="12" spans="1:3">
      <c r="A12" s="3" t="s">
        <v>114</v>
      </c>
    </row>
    <row r="13" spans="1:3">
      <c r="A13" s="4" t="s">
        <v>473</v>
      </c>
      <c r="B13" s="8" t="n">
        <v>0.53</v>
      </c>
      <c r="C13" s="8" t="n">
        <v>0.73</v>
      </c>
    </row>
    <row r="14" spans="1:3">
      <c r="A14" s="4" t="s">
        <v>474</v>
      </c>
    </row>
    <row r="15" spans="1:3">
      <c r="A15" s="3" t="s">
        <v>471</v>
      </c>
    </row>
    <row r="16" spans="1:3">
      <c r="A16" s="4" t="s">
        <v>472</v>
      </c>
      <c r="B16" s="5" t="n">
        <v>274801</v>
      </c>
      <c r="C16" s="5" t="n">
        <v>2711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2</v>
      </c>
    </row>
    <row r="3" spans="1:3">
      <c r="A3" s="3" t="s">
        <v>476</v>
      </c>
    </row>
    <row r="4" spans="1:3">
      <c r="A4" s="4" t="s">
        <v>477</v>
      </c>
      <c r="B4" s="6" t="n">
        <v>30587</v>
      </c>
      <c r="C4" s="6" t="n">
        <v>41845</v>
      </c>
    </row>
    <row r="5" spans="1:3">
      <c r="A5" s="4" t="s">
        <v>478</v>
      </c>
      <c r="B5" s="5" t="n">
        <v>145</v>
      </c>
      <c r="C5" s="5" t="n">
        <v>197</v>
      </c>
    </row>
    <row r="6" spans="1:3">
      <c r="A6" s="4" t="s">
        <v>479</v>
      </c>
      <c r="B6" s="5" t="n">
        <v>-143</v>
      </c>
      <c r="C6" s="5" t="n">
        <v>-193</v>
      </c>
    </row>
    <row r="7" spans="1:3">
      <c r="A7" s="4" t="s">
        <v>477</v>
      </c>
      <c r="B7" s="6" t="n">
        <v>30589</v>
      </c>
      <c r="C7" s="6" t="n">
        <v>41849</v>
      </c>
    </row>
    <row r="8" spans="1:3">
      <c r="A8" s="3" t="s">
        <v>471</v>
      </c>
    </row>
    <row r="9" spans="1:3">
      <c r="A9" s="4" t="s">
        <v>480</v>
      </c>
      <c r="B9" s="5" t="n">
        <v>58878784</v>
      </c>
      <c r="C9" s="5" t="n">
        <v>58752384</v>
      </c>
    </row>
    <row r="10" spans="1:3">
      <c r="A10" s="3" t="s">
        <v>114</v>
      </c>
    </row>
    <row r="11" spans="1:3">
      <c r="A11" s="4" t="s">
        <v>473</v>
      </c>
      <c r="B11" s="8" t="n">
        <v>0.52</v>
      </c>
      <c r="C11" s="8" t="n">
        <v>0.71</v>
      </c>
    </row>
    <row r="12" spans="1:3">
      <c r="A12" s="4" t="s">
        <v>127</v>
      </c>
    </row>
    <row r="13" spans="1:3">
      <c r="A13" s="3" t="s">
        <v>471</v>
      </c>
    </row>
    <row r="14" spans="1:3">
      <c r="A14" s="4" t="s">
        <v>472</v>
      </c>
      <c r="B14" s="5" t="n">
        <v>57930909</v>
      </c>
      <c r="C14" s="5" t="n">
        <v>57679041</v>
      </c>
    </row>
    <row r="15" spans="1:3">
      <c r="A15" s="4" t="s">
        <v>481</v>
      </c>
      <c r="B15" s="5" t="n">
        <v>947875</v>
      </c>
      <c r="C15" s="5" t="n">
        <v>10733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82</v>
      </c>
      <c r="B1" s="2" t="s">
        <v>1</v>
      </c>
    </row>
    <row r="2" spans="1:4">
      <c r="B2" s="2" t="s">
        <v>483</v>
      </c>
      <c r="C2" s="2" t="s">
        <v>351</v>
      </c>
      <c r="D2" s="2" t="s">
        <v>282</v>
      </c>
    </row>
    <row r="3" spans="1:4">
      <c r="A3" s="3" t="s">
        <v>484</v>
      </c>
    </row>
    <row r="4" spans="1:4">
      <c r="A4" s="4" t="s">
        <v>485</v>
      </c>
      <c r="B4" s="4" t="s">
        <v>486</v>
      </c>
      <c r="C4" s="4" t="s">
        <v>487</v>
      </c>
    </row>
    <row r="5" spans="1:4">
      <c r="A5" s="4" t="s">
        <v>488</v>
      </c>
      <c r="B5" s="6" t="n">
        <v>6900000</v>
      </c>
      <c r="C5" s="6" t="n">
        <v>4600000</v>
      </c>
    </row>
    <row r="6" spans="1:4">
      <c r="A6" s="4" t="s">
        <v>489</v>
      </c>
      <c r="B6" s="4" t="s">
        <v>490</v>
      </c>
      <c r="C6" s="4" t="s">
        <v>491</v>
      </c>
    </row>
    <row r="7" spans="1:4">
      <c r="A7" s="4" t="s">
        <v>492</v>
      </c>
      <c r="B7" s="6" t="n">
        <v>4500000</v>
      </c>
      <c r="D7" s="6" t="n">
        <v>4300000</v>
      </c>
    </row>
    <row r="8" spans="1:4">
      <c r="A8" s="4" t="s">
        <v>322</v>
      </c>
    </row>
    <row r="9" spans="1:4">
      <c r="A9" s="3" t="s">
        <v>484</v>
      </c>
    </row>
    <row r="10" spans="1:4">
      <c r="A10" s="4" t="s">
        <v>493</v>
      </c>
      <c r="B10" s="5" t="n">
        <v>0</v>
      </c>
    </row>
    <row r="11" spans="1:4">
      <c r="A11" s="4" t="s">
        <v>325</v>
      </c>
    </row>
    <row r="12" spans="1:4">
      <c r="A12" s="3" t="s">
        <v>484</v>
      </c>
    </row>
    <row r="13" spans="1:4">
      <c r="A13" s="4" t="s">
        <v>493</v>
      </c>
      <c r="B13" s="6" t="n">
        <v>800000</v>
      </c>
    </row>
    <row r="14" spans="1:4">
      <c r="A14" s="4" t="s">
        <v>494</v>
      </c>
    </row>
    <row r="15" spans="1:4">
      <c r="A15" s="3" t="s">
        <v>484</v>
      </c>
    </row>
    <row r="16" spans="1:4">
      <c r="A16" s="4" t="s">
        <v>495</v>
      </c>
      <c r="B16"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02</v>
      </c>
    </row>
    <row r="3" spans="1:3">
      <c r="A3" s="3" t="s">
        <v>119</v>
      </c>
    </row>
    <row r="4" spans="1:3">
      <c r="A4" s="4" t="s">
        <v>120</v>
      </c>
      <c r="B4" s="6" t="n">
        <v>-4270</v>
      </c>
      <c r="C4" s="6" t="n">
        <v>-2867</v>
      </c>
    </row>
    <row r="5" spans="1:3">
      <c r="A5" s="4" t="s">
        <v>113</v>
      </c>
      <c r="B5" s="5" t="n">
        <v>30732</v>
      </c>
      <c r="C5" s="5" t="n">
        <v>42042</v>
      </c>
    </row>
    <row r="6" spans="1:3">
      <c r="A6" s="3" t="s">
        <v>121</v>
      </c>
    </row>
    <row r="7" spans="1:3">
      <c r="A7" s="4" t="s">
        <v>122</v>
      </c>
      <c r="B7" s="5" t="n">
        <v>-39508</v>
      </c>
      <c r="C7" s="5" t="n">
        <v>6978</v>
      </c>
    </row>
    <row r="8" spans="1:3">
      <c r="A8" s="4" t="s">
        <v>123</v>
      </c>
      <c r="B8" s="5" t="n">
        <v>-43778</v>
      </c>
      <c r="C8" s="5" t="n">
        <v>4111</v>
      </c>
    </row>
    <row r="9" spans="1:3">
      <c r="A9" s="4" t="s">
        <v>124</v>
      </c>
      <c r="B9" s="6" t="n">
        <v>-13046</v>
      </c>
      <c r="C9" s="6" t="n">
        <v>46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102</v>
      </c>
      <c r="D2" s="2" t="s">
        <v>58</v>
      </c>
    </row>
    <row r="3" spans="1:4">
      <c r="A3" s="3" t="s">
        <v>497</v>
      </c>
    </row>
    <row r="4" spans="1:4">
      <c r="A4" s="4" t="s">
        <v>155</v>
      </c>
      <c r="B4" s="6" t="n">
        <v>4970</v>
      </c>
      <c r="C4" s="6" t="n">
        <v>0</v>
      </c>
    </row>
    <row r="5" spans="1:4">
      <c r="A5" s="4" t="s">
        <v>498</v>
      </c>
      <c r="B5" s="5" t="n">
        <v>22100</v>
      </c>
      <c r="D5" s="6" t="n">
        <v>24900</v>
      </c>
    </row>
    <row r="6" spans="1:4">
      <c r="A6" s="4" t="s">
        <v>499</v>
      </c>
      <c r="B6" s="5" t="n">
        <v>21900</v>
      </c>
      <c r="D6" s="5" t="n">
        <v>24900</v>
      </c>
    </row>
    <row r="7" spans="1:4">
      <c r="A7" s="4" t="s">
        <v>500</v>
      </c>
      <c r="B7" s="5" t="n">
        <v>3000</v>
      </c>
    </row>
    <row r="8" spans="1:4">
      <c r="A8" s="4" t="s">
        <v>292</v>
      </c>
      <c r="B8" s="6" t="n">
        <v>5000</v>
      </c>
    </row>
    <row r="9" spans="1:4">
      <c r="A9" s="4" t="s">
        <v>325</v>
      </c>
    </row>
    <row r="10" spans="1:4">
      <c r="A10" s="3" t="s">
        <v>497</v>
      </c>
    </row>
    <row r="11" spans="1:4">
      <c r="A11" s="4" t="s">
        <v>501</v>
      </c>
      <c r="B11" s="4" t="s">
        <v>502</v>
      </c>
    </row>
    <row r="12" spans="1:4">
      <c r="A12" s="4" t="s">
        <v>322</v>
      </c>
    </row>
    <row r="13" spans="1:4">
      <c r="A13" s="3" t="s">
        <v>497</v>
      </c>
    </row>
    <row r="14" spans="1:4">
      <c r="A14" s="4" t="s">
        <v>501</v>
      </c>
      <c r="B14" s="4" t="s">
        <v>503</v>
      </c>
    </row>
    <row r="15" spans="1:4">
      <c r="A15" s="4" t="s">
        <v>443</v>
      </c>
    </row>
    <row r="16" spans="1:4">
      <c r="A16" s="3" t="s">
        <v>497</v>
      </c>
    </row>
    <row r="17" spans="1:4">
      <c r="A17" s="4" t="s">
        <v>504</v>
      </c>
      <c r="B17" s="6" t="n">
        <v>1042750</v>
      </c>
      <c r="D17" s="5" t="n">
        <v>1045438</v>
      </c>
    </row>
    <row r="18" spans="1:4">
      <c r="A18" s="4" t="s">
        <v>505</v>
      </c>
    </row>
    <row r="19" spans="1:4">
      <c r="A19" s="3" t="s">
        <v>497</v>
      </c>
    </row>
    <row r="20" spans="1:4">
      <c r="A20" s="4" t="s">
        <v>498</v>
      </c>
      <c r="B20" s="5" t="n">
        <v>5900</v>
      </c>
      <c r="D20" s="5" t="n">
        <v>7900</v>
      </c>
    </row>
    <row r="21" spans="1:4">
      <c r="A21" s="4" t="s">
        <v>506</v>
      </c>
    </row>
    <row r="22" spans="1:4">
      <c r="A22" s="3" t="s">
        <v>497</v>
      </c>
    </row>
    <row r="23" spans="1:4">
      <c r="A23" s="4" t="s">
        <v>498</v>
      </c>
      <c r="B23" s="5" t="n">
        <v>16200</v>
      </c>
      <c r="D23" s="5" t="n">
        <v>17000</v>
      </c>
    </row>
    <row r="24" spans="1:4">
      <c r="A24" s="4" t="s">
        <v>507</v>
      </c>
    </row>
    <row r="25" spans="1:4">
      <c r="A25" s="3" t="s">
        <v>497</v>
      </c>
    </row>
    <row r="26" spans="1:4">
      <c r="A26" s="4" t="s">
        <v>508</v>
      </c>
      <c r="B26" s="5" t="n">
        <v>1000000</v>
      </c>
      <c r="D26" s="5" t="n">
        <v>1050000</v>
      </c>
    </row>
    <row r="27" spans="1:4">
      <c r="A27" s="4" t="s">
        <v>437</v>
      </c>
    </row>
    <row r="28" spans="1:4">
      <c r="A28" s="3" t="s">
        <v>497</v>
      </c>
    </row>
    <row r="29" spans="1:4">
      <c r="A29" s="4" t="s">
        <v>438</v>
      </c>
      <c r="B29" s="6" t="n">
        <v>-8900</v>
      </c>
      <c r="D29" s="6" t="n">
        <v>-2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509</v>
      </c>
      <c r="B1" s="2" t="s">
        <v>1</v>
      </c>
    </row>
    <row r="2" spans="1:2">
      <c r="B2" s="2" t="s">
        <v>298</v>
      </c>
    </row>
    <row r="3" spans="1:2">
      <c r="A3" s="3" t="s">
        <v>510</v>
      </c>
    </row>
    <row r="4" spans="1:2">
      <c r="A4" s="4" t="s">
        <v>303</v>
      </c>
      <c r="B4" s="6" t="n">
        <v>0</v>
      </c>
    </row>
    <row r="5" spans="1:2">
      <c r="A5" s="4" t="s">
        <v>511</v>
      </c>
    </row>
    <row r="6" spans="1:2">
      <c r="A6" s="3" t="s">
        <v>510</v>
      </c>
    </row>
    <row r="7" spans="1:2">
      <c r="A7" s="4" t="s">
        <v>300</v>
      </c>
      <c r="B7" s="5" t="n">
        <v>15987</v>
      </c>
    </row>
    <row r="8" spans="1:2">
      <c r="A8" s="4" t="s">
        <v>512</v>
      </c>
      <c r="B8" s="5" t="n">
        <v>-1088</v>
      </c>
    </row>
    <row r="9" spans="1:2">
      <c r="A9" s="4" t="s">
        <v>513</v>
      </c>
      <c r="B9" s="5" t="n">
        <v>422</v>
      </c>
    </row>
    <row r="10" spans="1:2">
      <c r="A10" s="4" t="s">
        <v>303</v>
      </c>
      <c r="B10" s="5" t="n">
        <v>14277</v>
      </c>
    </row>
    <row r="11" spans="1:2">
      <c r="A11" s="4" t="s">
        <v>514</v>
      </c>
    </row>
    <row r="12" spans="1:2">
      <c r="A12" s="3" t="s">
        <v>510</v>
      </c>
    </row>
    <row r="13" spans="1:2">
      <c r="A13" s="4" t="s">
        <v>515</v>
      </c>
      <c r="B13" s="6" t="n">
        <v>-10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102</v>
      </c>
    </row>
    <row r="3" spans="1:3">
      <c r="A3" s="3" t="s">
        <v>517</v>
      </c>
    </row>
    <row r="4" spans="1:3">
      <c r="A4" s="4" t="s">
        <v>300</v>
      </c>
      <c r="B4" s="6" t="n">
        <v>971268</v>
      </c>
      <c r="C4" s="6" t="n">
        <v>779477</v>
      </c>
    </row>
    <row r="5" spans="1:3">
      <c r="A5" s="4" t="s">
        <v>518</v>
      </c>
      <c r="B5" s="5" t="n">
        <v>-43986</v>
      </c>
      <c r="C5" s="5" t="n">
        <v>4665</v>
      </c>
    </row>
    <row r="6" spans="1:3">
      <c r="A6" s="4" t="s">
        <v>519</v>
      </c>
      <c r="B6" s="5" t="n">
        <v>208</v>
      </c>
      <c r="C6" s="5" t="n">
        <v>-554</v>
      </c>
    </row>
    <row r="7" spans="1:3">
      <c r="A7" s="4" t="s">
        <v>520</v>
      </c>
      <c r="B7" s="5" t="n">
        <v>-43778</v>
      </c>
      <c r="C7" s="5" t="n">
        <v>4111</v>
      </c>
    </row>
    <row r="8" spans="1:3">
      <c r="A8" s="4" t="s">
        <v>303</v>
      </c>
      <c r="B8" s="5" t="n">
        <v>937528</v>
      </c>
      <c r="C8" s="5" t="n">
        <v>837012</v>
      </c>
    </row>
    <row r="9" spans="1:3">
      <c r="A9" s="4" t="s">
        <v>122</v>
      </c>
    </row>
    <row r="10" spans="1:3">
      <c r="A10" s="3" t="s">
        <v>517</v>
      </c>
    </row>
    <row r="11" spans="1:3">
      <c r="A11" s="4" t="s">
        <v>300</v>
      </c>
      <c r="B11" s="5" t="n">
        <v>-47835</v>
      </c>
      <c r="C11" s="5" t="n">
        <v>-67648</v>
      </c>
    </row>
    <row r="12" spans="1:3">
      <c r="A12" s="4" t="s">
        <v>520</v>
      </c>
      <c r="B12" s="5" t="n">
        <v>-39508</v>
      </c>
      <c r="C12" s="5" t="n">
        <v>6978</v>
      </c>
    </row>
    <row r="13" spans="1:3">
      <c r="A13" s="4" t="s">
        <v>303</v>
      </c>
      <c r="B13" s="5" t="n">
        <v>-87343</v>
      </c>
      <c r="C13" s="5" t="n">
        <v>-60670</v>
      </c>
    </row>
    <row r="14" spans="1:3">
      <c r="A14" s="4" t="s">
        <v>521</v>
      </c>
    </row>
    <row r="15" spans="1:3">
      <c r="A15" s="3" t="s">
        <v>517</v>
      </c>
    </row>
    <row r="16" spans="1:3">
      <c r="A16" s="4" t="s">
        <v>300</v>
      </c>
      <c r="B16" s="5" t="n">
        <v>-2566</v>
      </c>
      <c r="C16" s="5" t="n">
        <v>5293</v>
      </c>
    </row>
    <row r="17" spans="1:3">
      <c r="A17" s="4" t="s">
        <v>519</v>
      </c>
      <c r="B17" s="5" t="n">
        <v>208</v>
      </c>
      <c r="C17" s="5" t="n">
        <v>-554</v>
      </c>
    </row>
    <row r="18" spans="1:3">
      <c r="A18" s="4" t="s">
        <v>520</v>
      </c>
      <c r="B18" s="5" t="n">
        <v>-4399</v>
      </c>
      <c r="C18" s="5" t="n">
        <v>-2885</v>
      </c>
    </row>
    <row r="19" spans="1:3">
      <c r="A19" s="4" t="s">
        <v>303</v>
      </c>
      <c r="B19" s="5" t="n">
        <v>-6965</v>
      </c>
      <c r="C19" s="5" t="n">
        <v>2408</v>
      </c>
    </row>
    <row r="20" spans="1:3">
      <c r="A20" s="4" t="s">
        <v>522</v>
      </c>
    </row>
    <row r="21" spans="1:3">
      <c r="A21" s="3" t="s">
        <v>517</v>
      </c>
    </row>
    <row r="22" spans="1:3">
      <c r="A22" s="4" t="s">
        <v>300</v>
      </c>
      <c r="B22" s="5" t="n">
        <v>70</v>
      </c>
      <c r="C22" s="5" t="n">
        <v>0</v>
      </c>
    </row>
    <row r="23" spans="1:3">
      <c r="A23" s="4" t="s">
        <v>520</v>
      </c>
      <c r="B23" s="5" t="n">
        <v>129</v>
      </c>
      <c r="C23" s="5" t="n">
        <v>18</v>
      </c>
    </row>
    <row r="24" spans="1:3">
      <c r="A24" s="4" t="s">
        <v>303</v>
      </c>
      <c r="B24" s="5" t="n">
        <v>199</v>
      </c>
      <c r="C24" s="5" t="n">
        <v>18</v>
      </c>
    </row>
    <row r="25" spans="1:3">
      <c r="A25" s="4" t="s">
        <v>130</v>
      </c>
    </row>
    <row r="26" spans="1:3">
      <c r="A26" s="3" t="s">
        <v>517</v>
      </c>
    </row>
    <row r="27" spans="1:3">
      <c r="A27" s="4" t="s">
        <v>300</v>
      </c>
      <c r="B27" s="5" t="n">
        <v>-50331</v>
      </c>
      <c r="C27" s="5" t="n">
        <v>-62355</v>
      </c>
    </row>
    <row r="28" spans="1:3">
      <c r="A28" s="4" t="s">
        <v>303</v>
      </c>
      <c r="B28" s="5" t="n">
        <v>-94109</v>
      </c>
      <c r="C28" s="5" t="n">
        <v>-58244</v>
      </c>
    </row>
    <row r="29" spans="1:3">
      <c r="A29" s="4" t="s">
        <v>523</v>
      </c>
    </row>
    <row r="30" spans="1:3">
      <c r="A30" s="3" t="s">
        <v>517</v>
      </c>
    </row>
    <row r="31" spans="1:3">
      <c r="A31" s="4" t="s">
        <v>518</v>
      </c>
      <c r="B31" s="5" t="n">
        <v>-39508</v>
      </c>
      <c r="C31" s="5" t="n">
        <v>6978</v>
      </c>
    </row>
    <row r="32" spans="1:3">
      <c r="A32" s="4" t="s">
        <v>524</v>
      </c>
    </row>
    <row r="33" spans="1:3">
      <c r="A33" s="3" t="s">
        <v>517</v>
      </c>
    </row>
    <row r="34" spans="1:3">
      <c r="A34" s="4" t="s">
        <v>518</v>
      </c>
      <c r="B34" s="5" t="n">
        <v>-4607</v>
      </c>
      <c r="C34" s="5" t="n">
        <v>-2331</v>
      </c>
    </row>
    <row r="35" spans="1:3">
      <c r="A35" s="4" t="s">
        <v>525</v>
      </c>
    </row>
    <row r="36" spans="1:3">
      <c r="A36" s="3" t="s">
        <v>517</v>
      </c>
    </row>
    <row r="37" spans="1:3">
      <c r="A37" s="4" t="s">
        <v>518</v>
      </c>
      <c r="B37" s="6" t="n">
        <v>129</v>
      </c>
      <c r="C37" s="6"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26</v>
      </c>
      <c r="B1" s="2" t="s">
        <v>1</v>
      </c>
    </row>
    <row r="2" spans="1:3">
      <c r="B2" s="2" t="s">
        <v>527</v>
      </c>
      <c r="C2" s="2" t="s">
        <v>351</v>
      </c>
    </row>
    <row r="3" spans="1:3">
      <c r="A3" s="3" t="s">
        <v>528</v>
      </c>
    </row>
    <row r="4" spans="1:3">
      <c r="A4" s="4" t="s">
        <v>529</v>
      </c>
      <c r="B4" s="5" t="n">
        <v>3</v>
      </c>
    </row>
    <row r="5" spans="1:3">
      <c r="A5" s="4" t="s">
        <v>104</v>
      </c>
      <c r="B5" s="6" t="n">
        <v>506323</v>
      </c>
      <c r="C5" s="6" t="n">
        <v>501758</v>
      </c>
    </row>
    <row r="6" spans="1:3">
      <c r="A6" s="4" t="s">
        <v>109</v>
      </c>
      <c r="B6" s="5" t="n">
        <v>43281</v>
      </c>
      <c r="C6" s="5" t="n">
        <v>62910</v>
      </c>
    </row>
    <row r="7" spans="1:3">
      <c r="A7" s="4" t="s">
        <v>155</v>
      </c>
      <c r="B7" s="5" t="n">
        <v>4970</v>
      </c>
      <c r="C7" s="5" t="n">
        <v>0</v>
      </c>
    </row>
    <row r="8" spans="1:3">
      <c r="A8" s="4" t="s">
        <v>308</v>
      </c>
    </row>
    <row r="9" spans="1:3">
      <c r="A9" s="3" t="s">
        <v>528</v>
      </c>
    </row>
    <row r="10" spans="1:3">
      <c r="A10" s="4" t="s">
        <v>104</v>
      </c>
      <c r="B10" s="5" t="n">
        <v>411391</v>
      </c>
      <c r="C10" s="5" t="n">
        <v>418320</v>
      </c>
    </row>
    <row r="11" spans="1:3">
      <c r="A11" s="4" t="s">
        <v>530</v>
      </c>
      <c r="B11" s="5" t="n">
        <v>700</v>
      </c>
    </row>
    <row r="12" spans="1:3">
      <c r="A12" s="4" t="s">
        <v>531</v>
      </c>
    </row>
    <row r="13" spans="1:3">
      <c r="A13" s="3" t="s">
        <v>528</v>
      </c>
    </row>
    <row r="14" spans="1:3">
      <c r="A14" s="4" t="s">
        <v>104</v>
      </c>
      <c r="B14" s="5" t="n">
        <v>411391</v>
      </c>
      <c r="C14" s="5" t="n">
        <v>418320</v>
      </c>
    </row>
    <row r="15" spans="1:3">
      <c r="A15" s="4" t="s">
        <v>109</v>
      </c>
      <c r="B15" s="5" t="n">
        <v>16747</v>
      </c>
      <c r="C15" s="5" t="n">
        <v>41530</v>
      </c>
    </row>
    <row r="16" spans="1:3">
      <c r="A16" s="4" t="s">
        <v>311</v>
      </c>
    </row>
    <row r="17" spans="1:3">
      <c r="A17" s="3" t="s">
        <v>528</v>
      </c>
    </row>
    <row r="18" spans="1:3">
      <c r="A18" s="4" t="s">
        <v>532</v>
      </c>
      <c r="C18" s="5" t="n">
        <v>400</v>
      </c>
    </row>
    <row r="19" spans="1:3">
      <c r="A19" s="4" t="s">
        <v>533</v>
      </c>
    </row>
    <row r="20" spans="1:3">
      <c r="A20" s="3" t="s">
        <v>528</v>
      </c>
    </row>
    <row r="21" spans="1:3">
      <c r="A21" s="4" t="s">
        <v>104</v>
      </c>
      <c r="B21" s="5" t="n">
        <v>74167</v>
      </c>
      <c r="C21" s="5" t="n">
        <v>64694</v>
      </c>
    </row>
    <row r="22" spans="1:3">
      <c r="A22" s="4" t="s">
        <v>109</v>
      </c>
      <c r="B22" s="5" t="n">
        <v>22239</v>
      </c>
      <c r="C22" s="5" t="n">
        <v>17117</v>
      </c>
    </row>
    <row r="23" spans="1:3">
      <c r="A23" s="4" t="s">
        <v>534</v>
      </c>
    </row>
    <row r="24" spans="1:3">
      <c r="A24" s="3" t="s">
        <v>528</v>
      </c>
    </row>
    <row r="25" spans="1:3">
      <c r="A25" s="4" t="s">
        <v>104</v>
      </c>
      <c r="B25" s="5" t="n">
        <v>20765</v>
      </c>
      <c r="C25" s="5" t="n">
        <v>18744</v>
      </c>
    </row>
    <row r="26" spans="1:3">
      <c r="A26" s="4" t="s">
        <v>109</v>
      </c>
      <c r="B26" s="6" t="n">
        <v>4295</v>
      </c>
      <c r="C26" s="6" t="n">
        <v>4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14"/>
    <col customWidth="1" max="6" min="6" width="14"/>
    <col customWidth="1" max="7" min="7" width="14"/>
    <col customWidth="1" max="8" min="8" width="14"/>
    <col customWidth="1" max="9" min="9" width="14"/>
    <col customWidth="1" max="10" min="10" width="31"/>
    <col customWidth="1" max="11" min="11" width="20"/>
    <col customWidth="1" max="12" min="12" width="24"/>
  </cols>
  <sheetData>
    <row r="1" spans="1:12">
      <c r="A1" s="1" t="s">
        <v>535</v>
      </c>
      <c r="B1" s="2" t="s">
        <v>536</v>
      </c>
      <c r="C1" s="2" t="s">
        <v>537</v>
      </c>
      <c r="D1" s="2" t="s">
        <v>538</v>
      </c>
      <c r="E1" s="2" t="s">
        <v>539</v>
      </c>
      <c r="F1" s="2" t="s">
        <v>540</v>
      </c>
      <c r="G1" s="2" t="s">
        <v>541</v>
      </c>
      <c r="H1" s="2" t="s">
        <v>542</v>
      </c>
      <c r="I1" s="2" t="s">
        <v>543</v>
      </c>
      <c r="J1" s="2" t="s">
        <v>544</v>
      </c>
      <c r="K1" s="2" t="s">
        <v>545</v>
      </c>
      <c r="L1" s="2" t="s">
        <v>546</v>
      </c>
    </row>
    <row r="2" spans="1:12">
      <c r="A2" s="3" t="s">
        <v>285</v>
      </c>
    </row>
    <row r="3" spans="1:12">
      <c r="A3" s="4" t="s">
        <v>547</v>
      </c>
      <c r="J3" s="7" t="n">
        <v>0.001</v>
      </c>
      <c r="L3" s="7" t="n">
        <v>0.001</v>
      </c>
    </row>
    <row r="4" spans="1:12">
      <c r="A4" s="4" t="s">
        <v>293</v>
      </c>
    </row>
    <row r="5" spans="1:12">
      <c r="A5" s="3" t="s">
        <v>285</v>
      </c>
    </row>
    <row r="6" spans="1:12">
      <c r="A6" s="4" t="s">
        <v>548</v>
      </c>
      <c r="D6" s="5" t="n">
        <v>2138580</v>
      </c>
    </row>
    <row r="7" spans="1:12">
      <c r="A7" s="4" t="s">
        <v>547</v>
      </c>
      <c r="D7" s="7" t="n">
        <v>0.001</v>
      </c>
    </row>
    <row r="8" spans="1:12">
      <c r="A8" s="4" t="s">
        <v>549</v>
      </c>
      <c r="D8" s="8" t="n">
        <v>116.9</v>
      </c>
    </row>
    <row r="9" spans="1:12">
      <c r="A9" s="4" t="s">
        <v>550</v>
      </c>
      <c r="D9" s="6" t="n">
        <v>250000000</v>
      </c>
    </row>
    <row r="10" spans="1:12">
      <c r="A10" s="4" t="s">
        <v>407</v>
      </c>
    </row>
    <row r="11" spans="1:12">
      <c r="A11" s="3" t="s">
        <v>285</v>
      </c>
    </row>
    <row r="12" spans="1:12">
      <c r="A12" s="4" t="s">
        <v>408</v>
      </c>
      <c r="J12" s="6" t="n">
        <v>1300000000</v>
      </c>
    </row>
    <row r="13" spans="1:12">
      <c r="A13" s="4" t="s">
        <v>419</v>
      </c>
    </row>
    <row r="14" spans="1:12">
      <c r="A14" s="3" t="s">
        <v>285</v>
      </c>
    </row>
    <row r="15" spans="1:12">
      <c r="A15" s="4" t="s">
        <v>408</v>
      </c>
      <c r="J15" s="6" t="n">
        <v>225000000</v>
      </c>
    </row>
    <row r="16" spans="1:12">
      <c r="A16" s="4" t="s">
        <v>551</v>
      </c>
    </row>
    <row r="17" spans="1:12">
      <c r="A17" s="3" t="s">
        <v>285</v>
      </c>
    </row>
    <row r="18" spans="1:12">
      <c r="A18" s="4" t="s">
        <v>408</v>
      </c>
      <c r="B18" s="6" t="n">
        <v>385000000</v>
      </c>
      <c r="C18" s="6" t="n">
        <v>225000000</v>
      </c>
      <c r="K18" s="6" t="n">
        <v>400000000</v>
      </c>
    </row>
    <row r="19" spans="1:12">
      <c r="A19" s="4" t="s">
        <v>552</v>
      </c>
      <c r="B19" s="5" t="n">
        <v>4</v>
      </c>
    </row>
    <row r="20" spans="1:12">
      <c r="A20" s="4" t="s">
        <v>553</v>
      </c>
      <c r="C20" s="11" t="n">
        <v>4.5</v>
      </c>
    </row>
    <row r="21" spans="1:12">
      <c r="A21" s="4" t="s">
        <v>554</v>
      </c>
    </row>
    <row r="22" spans="1:12">
      <c r="A22" s="3" t="s">
        <v>285</v>
      </c>
    </row>
    <row r="23" spans="1:12">
      <c r="A23" s="4" t="s">
        <v>553</v>
      </c>
      <c r="E23" s="11" t="n">
        <v>4.25</v>
      </c>
      <c r="F23" s="11" t="n">
        <v>7.5</v>
      </c>
    </row>
    <row r="24" spans="1:12">
      <c r="A24" s="4" t="s">
        <v>555</v>
      </c>
      <c r="G24" s="5" t="n">
        <v>8</v>
      </c>
      <c r="H24" s="11" t="n">
        <v>7.5</v>
      </c>
      <c r="I24" s="5" t="n">
        <v>6</v>
      </c>
    </row>
    <row r="25" spans="1:12">
      <c r="A25" s="4" t="s">
        <v>556</v>
      </c>
    </row>
    <row r="26" spans="1:12">
      <c r="A26" s="3" t="s">
        <v>285</v>
      </c>
    </row>
    <row r="27" spans="1:12">
      <c r="A27" s="4" t="s">
        <v>557</v>
      </c>
      <c r="B27" s="4" t="s">
        <v>558</v>
      </c>
      <c r="C27" s="4" t="s">
        <v>558</v>
      </c>
    </row>
    <row r="28" spans="1:12">
      <c r="A28" s="4" t="s">
        <v>559</v>
      </c>
    </row>
    <row r="29" spans="1:12">
      <c r="A29" s="3" t="s">
        <v>285</v>
      </c>
    </row>
    <row r="30" spans="1:12">
      <c r="A30" s="4" t="s">
        <v>557</v>
      </c>
      <c r="B30" s="4" t="s">
        <v>560</v>
      </c>
      <c r="C30" s="4" t="s">
        <v>561</v>
      </c>
    </row>
    <row r="31" spans="1:12">
      <c r="A31" s="4" t="s">
        <v>422</v>
      </c>
    </row>
    <row r="32" spans="1:12">
      <c r="A32" s="3" t="s">
        <v>285</v>
      </c>
    </row>
    <row r="33" spans="1:12">
      <c r="A33" s="4" t="s">
        <v>423</v>
      </c>
      <c r="J33" s="4" t="s">
        <v>424</v>
      </c>
    </row>
    <row r="34" spans="1:12">
      <c r="A34" s="4" t="s">
        <v>427</v>
      </c>
    </row>
    <row r="35" spans="1:12">
      <c r="A35" s="3" t="s">
        <v>285</v>
      </c>
    </row>
    <row r="36" spans="1:12">
      <c r="A36" s="4" t="s">
        <v>423</v>
      </c>
      <c r="J36" s="4" t="s">
        <v>428</v>
      </c>
    </row>
    <row r="37" spans="1:12">
      <c r="A37" s="4" t="s">
        <v>562</v>
      </c>
    </row>
    <row r="38" spans="1:12">
      <c r="A38" s="3" t="s">
        <v>285</v>
      </c>
    </row>
    <row r="39" spans="1:12">
      <c r="A39" s="4" t="s">
        <v>423</v>
      </c>
      <c r="B39" s="4" t="s">
        <v>560</v>
      </c>
      <c r="C39" s="4" t="s">
        <v>560</v>
      </c>
    </row>
    <row r="40" spans="1:12">
      <c r="A40" s="4" t="s">
        <v>429</v>
      </c>
    </row>
    <row r="41" spans="1:12">
      <c r="A41" s="3" t="s">
        <v>285</v>
      </c>
    </row>
    <row r="42" spans="1:12">
      <c r="A42" s="4" t="s">
        <v>423</v>
      </c>
      <c r="J42" s="4" t="s">
        <v>424</v>
      </c>
    </row>
    <row r="43" spans="1:12">
      <c r="A43" s="4" t="s">
        <v>563</v>
      </c>
    </row>
    <row r="44" spans="1:12">
      <c r="A44" s="3" t="s">
        <v>285</v>
      </c>
    </row>
    <row r="45" spans="1:12">
      <c r="A45" s="4" t="s">
        <v>423</v>
      </c>
      <c r="B45" s="4" t="s">
        <v>564</v>
      </c>
      <c r="C45" s="4" t="s">
        <v>565</v>
      </c>
    </row>
    <row r="46" spans="1:12">
      <c r="A46" s="4" t="s">
        <v>430</v>
      </c>
    </row>
    <row r="47" spans="1:12">
      <c r="A47" s="3" t="s">
        <v>285</v>
      </c>
    </row>
    <row r="48" spans="1:12">
      <c r="A48" s="4" t="s">
        <v>423</v>
      </c>
      <c r="J48" s="4" t="s">
        <v>426</v>
      </c>
    </row>
    <row r="49" spans="1:12">
      <c r="A49" s="4" t="s">
        <v>432</v>
      </c>
    </row>
    <row r="50" spans="1:12">
      <c r="A50" s="3" t="s">
        <v>285</v>
      </c>
    </row>
    <row r="51" spans="1:12">
      <c r="A51" s="4" t="s">
        <v>423</v>
      </c>
      <c r="J51" s="4" t="s">
        <v>433</v>
      </c>
    </row>
    <row r="52" spans="1:12">
      <c r="A52" s="4" t="s">
        <v>566</v>
      </c>
    </row>
    <row r="53" spans="1:12">
      <c r="A53" s="3" t="s">
        <v>285</v>
      </c>
    </row>
    <row r="54" spans="1:12">
      <c r="A54" s="4" t="s">
        <v>423</v>
      </c>
      <c r="B54" s="4" t="s">
        <v>567</v>
      </c>
      <c r="C54" s="4" t="s">
        <v>567</v>
      </c>
    </row>
    <row r="55" spans="1:12">
      <c r="A55" s="4" t="s">
        <v>434</v>
      </c>
    </row>
    <row r="56" spans="1:12">
      <c r="A56" s="3" t="s">
        <v>285</v>
      </c>
    </row>
    <row r="57" spans="1:12">
      <c r="A57" s="4" t="s">
        <v>423</v>
      </c>
      <c r="J57" s="4" t="s">
        <v>426</v>
      </c>
    </row>
    <row r="58" spans="1:12">
      <c r="A58" s="4" t="s">
        <v>568</v>
      </c>
    </row>
    <row r="59" spans="1:12">
      <c r="A59" s="3" t="s">
        <v>285</v>
      </c>
    </row>
    <row r="60" spans="1:12">
      <c r="A60" s="4" t="s">
        <v>423</v>
      </c>
      <c r="B60" s="4" t="s">
        <v>569</v>
      </c>
      <c r="C60" s="4" t="s">
        <v>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4"/>
    <col customWidth="1" max="6" min="6" width="46"/>
    <col customWidth="1" max="7" min="7" width="18"/>
  </cols>
  <sheetData>
    <row r="1" spans="1:7">
      <c r="A1" s="1" t="s">
        <v>125</v>
      </c>
      <c r="B1" s="2" t="s">
        <v>126</v>
      </c>
      <c r="C1" s="2" t="s">
        <v>127</v>
      </c>
      <c r="D1" s="2" t="s">
        <v>128</v>
      </c>
      <c r="E1" s="2" t="s">
        <v>129</v>
      </c>
      <c r="F1" s="2" t="s">
        <v>130</v>
      </c>
      <c r="G1" s="2" t="s">
        <v>131</v>
      </c>
    </row>
    <row r="2" spans="1:7">
      <c r="A2" s="4" t="s">
        <v>132</v>
      </c>
      <c r="C2" s="5" t="n">
        <v>57494468</v>
      </c>
    </row>
    <row r="3" spans="1:7">
      <c r="A3" s="4" t="s">
        <v>133</v>
      </c>
      <c r="B3" s="6" t="n">
        <v>779477</v>
      </c>
      <c r="C3" s="6" t="n">
        <v>57</v>
      </c>
      <c r="D3" s="6" t="n">
        <v>648651</v>
      </c>
      <c r="E3" s="6" t="n">
        <v>0</v>
      </c>
      <c r="F3" s="6" t="n">
        <v>-62355</v>
      </c>
      <c r="G3" s="6" t="n">
        <v>193124</v>
      </c>
    </row>
    <row r="4" spans="1:7">
      <c r="A4" s="3" t="s">
        <v>134</v>
      </c>
    </row>
    <row r="5" spans="1:7">
      <c r="A5" s="4" t="s">
        <v>135</v>
      </c>
      <c r="B5" s="5" t="n">
        <v>3106</v>
      </c>
      <c r="D5" s="5" t="n">
        <v>3106</v>
      </c>
    </row>
    <row r="6" spans="1:7">
      <c r="A6" s="4" t="s">
        <v>136</v>
      </c>
      <c r="C6" s="5" t="n">
        <v>303929</v>
      </c>
    </row>
    <row r="7" spans="1:7">
      <c r="A7" s="4" t="s">
        <v>137</v>
      </c>
      <c r="B7" s="5" t="n">
        <v>11055</v>
      </c>
      <c r="C7" s="6" t="n">
        <v>1</v>
      </c>
      <c r="D7" s="5" t="n">
        <v>11054</v>
      </c>
    </row>
    <row r="8" spans="1:7">
      <c r="A8" s="4" t="s">
        <v>138</v>
      </c>
      <c r="C8" s="5" t="n">
        <v>-24718</v>
      </c>
    </row>
    <row r="9" spans="1:7">
      <c r="A9" s="4" t="s">
        <v>139</v>
      </c>
      <c r="B9" s="5" t="n">
        <v>-2779</v>
      </c>
      <c r="D9" s="5" t="n">
        <v>-2779</v>
      </c>
    </row>
    <row r="10" spans="1:7">
      <c r="A10" s="4" t="s">
        <v>140</v>
      </c>
      <c r="B10" s="5" t="n">
        <v>4111</v>
      </c>
      <c r="F10" s="5" t="n">
        <v>4111</v>
      </c>
    </row>
    <row r="11" spans="1:7">
      <c r="A11" s="4" t="s">
        <v>113</v>
      </c>
      <c r="B11" s="5" t="n">
        <v>42042</v>
      </c>
      <c r="G11" s="5" t="n">
        <v>42042</v>
      </c>
    </row>
    <row r="12" spans="1:7">
      <c r="A12" s="4" t="s">
        <v>141</v>
      </c>
      <c r="C12" s="5" t="n">
        <v>57773679</v>
      </c>
    </row>
    <row r="13" spans="1:7">
      <c r="A13" s="4" t="s">
        <v>142</v>
      </c>
      <c r="B13" s="5" t="n">
        <v>837012</v>
      </c>
      <c r="C13" s="6" t="n">
        <v>58</v>
      </c>
      <c r="D13" s="5" t="n">
        <v>660032</v>
      </c>
      <c r="E13" s="5" t="n">
        <v>0</v>
      </c>
      <c r="F13" s="5" t="n">
        <v>-58244</v>
      </c>
      <c r="G13" s="5" t="n">
        <v>235166</v>
      </c>
    </row>
    <row r="14" spans="1:7">
      <c r="A14" s="4" t="s">
        <v>143</v>
      </c>
      <c r="C14" s="5" t="n">
        <v>57884020</v>
      </c>
    </row>
    <row r="15" spans="1:7">
      <c r="A15" s="4" t="s">
        <v>144</v>
      </c>
      <c r="B15" s="5" t="n">
        <v>971268</v>
      </c>
      <c r="C15" s="6" t="n">
        <v>58</v>
      </c>
      <c r="D15" s="5" t="n">
        <v>648031</v>
      </c>
      <c r="E15" s="5" t="n">
        <v>0</v>
      </c>
      <c r="F15" s="5" t="n">
        <v>-50331</v>
      </c>
      <c r="G15" s="5" t="n">
        <v>373510</v>
      </c>
    </row>
    <row r="16" spans="1:7">
      <c r="A16" s="3" t="s">
        <v>134</v>
      </c>
    </row>
    <row r="17" spans="1:7">
      <c r="A17" s="4" t="s">
        <v>135</v>
      </c>
      <c r="B17" s="5" t="n">
        <v>4283</v>
      </c>
      <c r="D17" s="5" t="n">
        <v>4283</v>
      </c>
    </row>
    <row r="18" spans="1:7">
      <c r="A18" s="4" t="s">
        <v>136</v>
      </c>
      <c r="C18" s="5" t="n">
        <v>298876</v>
      </c>
    </row>
    <row r="19" spans="1:7">
      <c r="A19" s="4" t="s">
        <v>137</v>
      </c>
      <c r="B19" s="5" t="n">
        <v>12462</v>
      </c>
      <c r="C19" s="6" t="n">
        <v>1</v>
      </c>
      <c r="D19" s="5" t="n">
        <v>12461</v>
      </c>
    </row>
    <row r="20" spans="1:7">
      <c r="A20" s="4" t="s">
        <v>138</v>
      </c>
      <c r="C20" s="5" t="n">
        <v>-31429</v>
      </c>
    </row>
    <row r="21" spans="1:7">
      <c r="A21" s="4" t="s">
        <v>139</v>
      </c>
      <c r="B21" s="5" t="n">
        <v>-5231</v>
      </c>
      <c r="D21" s="5" t="n">
        <v>-5231</v>
      </c>
    </row>
    <row r="22" spans="1:7">
      <c r="A22" s="4" t="s">
        <v>145</v>
      </c>
      <c r="B22" s="5" t="n">
        <v>-32208</v>
      </c>
      <c r="E22" s="5" t="n">
        <v>-32208</v>
      </c>
    </row>
    <row r="23" spans="1:7">
      <c r="A23" s="4" t="s">
        <v>146</v>
      </c>
      <c r="C23" s="5" t="n">
        <v>-231313</v>
      </c>
    </row>
    <row r="24" spans="1:7">
      <c r="A24" s="4" t="s">
        <v>147</v>
      </c>
      <c r="B24" s="5" t="n">
        <v>0</v>
      </c>
      <c r="C24" s="6" t="n">
        <v>-1</v>
      </c>
      <c r="D24" s="5" t="n">
        <v>-32207</v>
      </c>
      <c r="E24" s="5" t="n">
        <v>-32208</v>
      </c>
    </row>
    <row r="25" spans="1:7">
      <c r="A25" s="4" t="s">
        <v>140</v>
      </c>
      <c r="B25" s="5" t="n">
        <v>-43778</v>
      </c>
      <c r="F25" s="5" t="n">
        <v>-43778</v>
      </c>
    </row>
    <row r="26" spans="1:7">
      <c r="A26" s="4" t="s">
        <v>113</v>
      </c>
      <c r="B26" s="5" t="n">
        <v>30732</v>
      </c>
      <c r="G26" s="5" t="n">
        <v>30732</v>
      </c>
    </row>
    <row r="27" spans="1:7">
      <c r="A27" s="4" t="s">
        <v>148</v>
      </c>
      <c r="C27" s="5" t="n">
        <v>57920154</v>
      </c>
    </row>
    <row r="28" spans="1:7">
      <c r="A28" s="4" t="s">
        <v>149</v>
      </c>
      <c r="B28" s="6" t="n">
        <v>937528</v>
      </c>
      <c r="C28" s="6" t="n">
        <v>58</v>
      </c>
      <c r="D28" s="6" t="n">
        <v>627337</v>
      </c>
      <c r="E28" s="6" t="n">
        <v>0</v>
      </c>
      <c r="F28" s="6" t="n">
        <v>-94109</v>
      </c>
      <c r="G28" s="6" t="n">
        <v>4042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0</v>
      </c>
      <c r="B1" s="2" t="s">
        <v>1</v>
      </c>
      <c r="D1" s="2" t="s">
        <v>151</v>
      </c>
    </row>
    <row r="2" spans="1:7">
      <c r="B2" s="2" t="s">
        <v>2</v>
      </c>
      <c r="C2" s="2" t="s">
        <v>102</v>
      </c>
      <c r="D2" s="2" t="s">
        <v>58</v>
      </c>
      <c r="E2" s="2" t="s">
        <v>2</v>
      </c>
      <c r="F2" s="2" t="s">
        <v>58</v>
      </c>
      <c r="G2" s="2" t="s">
        <v>102</v>
      </c>
    </row>
    <row r="3" spans="1:7">
      <c r="A3" s="3" t="s">
        <v>152</v>
      </c>
    </row>
    <row r="4" spans="1:7">
      <c r="A4" s="4" t="s">
        <v>113</v>
      </c>
      <c r="B4" s="6" t="n">
        <v>30732</v>
      </c>
      <c r="C4" s="6" t="n">
        <v>42042</v>
      </c>
    </row>
    <row r="5" spans="1:7">
      <c r="A5" s="3" t="s">
        <v>153</v>
      </c>
    </row>
    <row r="6" spans="1:7">
      <c r="A6" s="4" t="s">
        <v>154</v>
      </c>
      <c r="B6" s="5" t="n">
        <v>28221</v>
      </c>
      <c r="C6" s="5" t="n">
        <v>26462</v>
      </c>
    </row>
    <row r="7" spans="1:7">
      <c r="A7" s="4" t="s">
        <v>155</v>
      </c>
      <c r="B7" s="5" t="n">
        <v>4970</v>
      </c>
      <c r="C7" s="5" t="n">
        <v>0</v>
      </c>
    </row>
    <row r="8" spans="1:7">
      <c r="A8" s="4" t="s">
        <v>135</v>
      </c>
      <c r="B8" s="5" t="n">
        <v>4283</v>
      </c>
      <c r="C8" s="5" t="n">
        <v>3106</v>
      </c>
    </row>
    <row r="9" spans="1:7">
      <c r="A9" s="4" t="s">
        <v>80</v>
      </c>
      <c r="B9" s="5" t="n">
        <v>-5048</v>
      </c>
      <c r="C9" s="5" t="n">
        <v>3796</v>
      </c>
    </row>
    <row r="10" spans="1:7">
      <c r="A10" s="4" t="s">
        <v>156</v>
      </c>
      <c r="B10" s="5" t="n">
        <v>-691</v>
      </c>
      <c r="C10" s="5" t="n">
        <v>1460</v>
      </c>
    </row>
    <row r="11" spans="1:7">
      <c r="A11" s="3" t="s">
        <v>157</v>
      </c>
    </row>
    <row r="12" spans="1:7">
      <c r="A12" s="4" t="s">
        <v>158</v>
      </c>
      <c r="B12" s="5" t="n">
        <v>-23421</v>
      </c>
      <c r="C12" s="5" t="n">
        <v>2587</v>
      </c>
    </row>
    <row r="13" spans="1:7">
      <c r="A13" s="4" t="s">
        <v>62</v>
      </c>
      <c r="B13" s="5" t="n">
        <v>-11422</v>
      </c>
      <c r="C13" s="5" t="n">
        <v>565</v>
      </c>
    </row>
    <row r="14" spans="1:7">
      <c r="A14" s="4" t="s">
        <v>72</v>
      </c>
      <c r="B14" s="5" t="n">
        <v>24529</v>
      </c>
      <c r="C14" s="5" t="n">
        <v>-1099</v>
      </c>
    </row>
    <row r="15" spans="1:7">
      <c r="A15" s="4" t="s">
        <v>159</v>
      </c>
      <c r="B15" s="5" t="n">
        <v>1367</v>
      </c>
      <c r="C15" s="5" t="n">
        <v>2073</v>
      </c>
    </row>
    <row r="16" spans="1:7">
      <c r="A16" s="4" t="s">
        <v>74</v>
      </c>
      <c r="B16" s="5" t="n">
        <v>-5299</v>
      </c>
      <c r="C16" s="5" t="n">
        <v>23927</v>
      </c>
    </row>
    <row r="17" spans="1:7">
      <c r="A17" s="4" t="s">
        <v>160</v>
      </c>
      <c r="B17" s="5" t="n">
        <v>16839</v>
      </c>
      <c r="C17" s="5" t="n">
        <v>2551</v>
      </c>
    </row>
    <row r="18" spans="1:7">
      <c r="A18" s="4" t="s">
        <v>68</v>
      </c>
      <c r="B18" s="5" t="n">
        <v>1894</v>
      </c>
      <c r="C18" s="5" t="n">
        <v>-1307</v>
      </c>
    </row>
    <row r="19" spans="1:7">
      <c r="A19" s="4" t="s">
        <v>161</v>
      </c>
      <c r="B19" s="5" t="n">
        <v>-2871</v>
      </c>
      <c r="C19" s="5" t="n">
        <v>850</v>
      </c>
    </row>
    <row r="20" spans="1:7">
      <c r="A20" s="4" t="s">
        <v>162</v>
      </c>
      <c r="B20" s="5" t="n">
        <v>64083</v>
      </c>
      <c r="C20" s="5" t="n">
        <v>107013</v>
      </c>
    </row>
    <row r="21" spans="1:7">
      <c r="A21" s="3" t="s">
        <v>163</v>
      </c>
    </row>
    <row r="22" spans="1:7">
      <c r="A22" s="4" t="s">
        <v>164</v>
      </c>
      <c r="B22" s="5" t="n">
        <v>-17094</v>
      </c>
      <c r="C22" s="5" t="n">
        <v>-24195</v>
      </c>
    </row>
    <row r="23" spans="1:7">
      <c r="A23" s="4" t="s">
        <v>165</v>
      </c>
      <c r="B23" s="5" t="n">
        <v>4454</v>
      </c>
      <c r="C23" s="5" t="n">
        <v>3134</v>
      </c>
    </row>
    <row r="24" spans="1:7">
      <c r="A24" s="4" t="s">
        <v>166</v>
      </c>
      <c r="B24" s="5" t="n">
        <v>3247</v>
      </c>
      <c r="C24" s="5" t="n">
        <v>0</v>
      </c>
    </row>
    <row r="25" spans="1:7">
      <c r="A25" s="4" t="s">
        <v>167</v>
      </c>
      <c r="B25" s="5" t="n">
        <v>-42</v>
      </c>
      <c r="C25" s="5" t="n">
        <v>-20011</v>
      </c>
    </row>
    <row r="26" spans="1:7">
      <c r="A26" s="4" t="s">
        <v>168</v>
      </c>
      <c r="B26" s="5" t="n">
        <v>-3529</v>
      </c>
      <c r="C26" s="5" t="n">
        <v>-19490</v>
      </c>
    </row>
    <row r="27" spans="1:7">
      <c r="A27" s="4" t="s">
        <v>169</v>
      </c>
      <c r="B27" s="5" t="n">
        <v>-12964</v>
      </c>
      <c r="C27" s="5" t="n">
        <v>-60562</v>
      </c>
    </row>
    <row r="28" spans="1:7">
      <c r="A28" s="3" t="s">
        <v>170</v>
      </c>
    </row>
    <row r="29" spans="1:7">
      <c r="A29" s="4" t="s">
        <v>171</v>
      </c>
      <c r="B29" s="5" t="n">
        <v>10500</v>
      </c>
      <c r="C29" s="5" t="n">
        <v>110500</v>
      </c>
    </row>
    <row r="30" spans="1:7">
      <c r="A30" s="4" t="s">
        <v>172</v>
      </c>
      <c r="B30" s="5" t="n">
        <v>-10500</v>
      </c>
      <c r="C30" s="5" t="n">
        <v>-178650</v>
      </c>
    </row>
    <row r="31" spans="1:7">
      <c r="A31" s="4" t="s">
        <v>173</v>
      </c>
      <c r="B31" s="5" t="n">
        <v>-2688</v>
      </c>
      <c r="C31" s="5" t="n">
        <v>-2688</v>
      </c>
    </row>
    <row r="32" spans="1:7">
      <c r="A32" s="4" t="s">
        <v>145</v>
      </c>
      <c r="B32" s="5" t="n">
        <v>-32658</v>
      </c>
      <c r="C32" s="5" t="n">
        <v>-60</v>
      </c>
    </row>
    <row r="33" spans="1:7">
      <c r="A33" s="4" t="s">
        <v>174</v>
      </c>
      <c r="B33" s="5" t="n">
        <v>-5231</v>
      </c>
      <c r="C33" s="5" t="n">
        <v>-2779</v>
      </c>
    </row>
    <row r="34" spans="1:7">
      <c r="A34" s="4" t="s">
        <v>175</v>
      </c>
      <c r="B34" s="5" t="n">
        <v>15962</v>
      </c>
      <c r="C34" s="5" t="n">
        <v>11414</v>
      </c>
    </row>
    <row r="35" spans="1:7">
      <c r="A35" s="4" t="s">
        <v>176</v>
      </c>
      <c r="B35" s="5" t="n">
        <v>-1088</v>
      </c>
      <c r="C35" s="5" t="n">
        <v>0</v>
      </c>
    </row>
    <row r="36" spans="1:7">
      <c r="A36" s="4" t="s">
        <v>177</v>
      </c>
      <c r="B36" s="5" t="n">
        <v>-25703</v>
      </c>
      <c r="C36" s="5" t="n">
        <v>-62263</v>
      </c>
    </row>
    <row r="37" spans="1:7">
      <c r="A37" s="4" t="s">
        <v>178</v>
      </c>
      <c r="B37" s="5" t="n">
        <v>-1203</v>
      </c>
      <c r="C37" s="5" t="n">
        <v>548</v>
      </c>
    </row>
    <row r="38" spans="1:7">
      <c r="A38" s="4" t="s">
        <v>179</v>
      </c>
      <c r="B38" s="5" t="n">
        <v>24213</v>
      </c>
      <c r="C38" s="5" t="n">
        <v>-15264</v>
      </c>
    </row>
    <row r="39" spans="1:7">
      <c r="A39" s="4" t="s">
        <v>180</v>
      </c>
      <c r="B39" s="5" t="n">
        <v>31192</v>
      </c>
      <c r="C39" s="5" t="n">
        <v>38478</v>
      </c>
      <c r="D39" s="6" t="n">
        <v>38478</v>
      </c>
    </row>
    <row r="40" spans="1:7">
      <c r="A40" s="4" t="s">
        <v>181</v>
      </c>
      <c r="B40" s="5" t="n">
        <v>55405</v>
      </c>
      <c r="C40" s="5" t="n">
        <v>23214</v>
      </c>
      <c r="D40" s="5" t="n">
        <v>31192</v>
      </c>
    </row>
    <row r="41" spans="1:7">
      <c r="A41" s="3" t="s">
        <v>182</v>
      </c>
    </row>
    <row r="42" spans="1:7">
      <c r="A42" s="4" t="s">
        <v>60</v>
      </c>
      <c r="E42" s="6" t="n">
        <v>49230</v>
      </c>
      <c r="F42" s="6" t="n">
        <v>27872</v>
      </c>
      <c r="G42" s="6" t="n">
        <v>20129</v>
      </c>
    </row>
    <row r="43" spans="1:7">
      <c r="A43" s="4" t="s">
        <v>183</v>
      </c>
      <c r="E43" s="5" t="n">
        <v>6175</v>
      </c>
      <c r="G43" s="5" t="n">
        <v>3085</v>
      </c>
    </row>
    <row r="44" spans="1:7">
      <c r="A44" s="4" t="s">
        <v>184</v>
      </c>
      <c r="B44" s="5" t="n">
        <v>55405</v>
      </c>
      <c r="C44" s="5" t="n">
        <v>23214</v>
      </c>
      <c r="D44" s="6" t="n">
        <v>38478</v>
      </c>
      <c r="E44" s="5" t="n">
        <v>55405</v>
      </c>
      <c r="F44" s="6" t="n">
        <v>31192</v>
      </c>
      <c r="G44" s="5" t="n">
        <v>23214</v>
      </c>
    </row>
    <row r="45" spans="1:7">
      <c r="A45" s="3" t="s">
        <v>185</v>
      </c>
    </row>
    <row r="46" spans="1:7">
      <c r="A46" s="4" t="s">
        <v>186</v>
      </c>
      <c r="B46" s="5" t="n">
        <v>9535</v>
      </c>
      <c r="C46" s="5" t="n">
        <v>11383</v>
      </c>
    </row>
    <row r="47" spans="1:7">
      <c r="A47" s="4" t="s">
        <v>187</v>
      </c>
      <c r="B47" s="5" t="n">
        <v>6026</v>
      </c>
      <c r="C47" s="5" t="n">
        <v>3094</v>
      </c>
    </row>
    <row r="48" spans="1:7">
      <c r="A48" s="4" t="s">
        <v>188</v>
      </c>
      <c r="B48" s="5" t="n">
        <v>29130</v>
      </c>
      <c r="C48" s="5" t="n">
        <v>30034</v>
      </c>
    </row>
    <row r="49" spans="1:7">
      <c r="A49" s="3" t="s">
        <v>189</v>
      </c>
    </row>
    <row r="50" spans="1:7">
      <c r="A50" s="4" t="s">
        <v>190</v>
      </c>
      <c r="B50" s="5" t="n">
        <v>3514</v>
      </c>
      <c r="C50" s="5" t="n">
        <v>4869</v>
      </c>
    </row>
    <row r="51" spans="1:7">
      <c r="A51" s="4" t="s">
        <v>191</v>
      </c>
      <c r="E51" s="6" t="n">
        <v>0</v>
      </c>
      <c r="G51" s="6" t="n">
        <v>16375</v>
      </c>
    </row>
    <row r="52" spans="1:7">
      <c r="A52" s="4" t="s">
        <v>192</v>
      </c>
      <c r="B52" s="6" t="n">
        <v>56825</v>
      </c>
      <c r="C52" s="6" t="n">
        <v>244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1:16Z</dcterms:created>
  <dcterms:modified xmlns:dcterms="http://purl.org/dc/terms/" xmlns:xsi="http://www.w3.org/2001/XMLSchema-instance" xsi:type="dcterms:W3CDTF">2020-05-11T16:21:16Z</dcterms:modified>
</cp:coreProperties>
</file>